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Basis of Preparation" sheetId="9" state="visible" r:id="rId9"/>
    <sheet xmlns:r="http://schemas.openxmlformats.org/officeDocument/2006/relationships" name="Financial Liabilities" sheetId="10" state="visible" r:id="rId10"/>
    <sheet xmlns:r="http://schemas.openxmlformats.org/officeDocument/2006/relationships" name="Equity" sheetId="11" state="visible" r:id="rId11"/>
    <sheet xmlns:r="http://schemas.openxmlformats.org/officeDocument/2006/relationships" name="Discontinued Operations" sheetId="12" state="visible" r:id="rId12"/>
    <sheet xmlns:r="http://schemas.openxmlformats.org/officeDocument/2006/relationships" name="Siginificant Events Occurred Du" sheetId="13" state="visible" r:id="rId13"/>
    <sheet xmlns:r="http://schemas.openxmlformats.org/officeDocument/2006/relationships" name="Commitments, Guarantees, Charge" sheetId="14" state="visible" r:id="rId14"/>
    <sheet xmlns:r="http://schemas.openxmlformats.org/officeDocument/2006/relationships" name="Balances and Transactions with "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Financial Liabilities (Tables)" sheetId="19" state="visible" r:id="rId19"/>
    <sheet xmlns:r="http://schemas.openxmlformats.org/officeDocument/2006/relationships" name="Discontinued Operations (Tables" sheetId="20" state="visible" r:id="rId20"/>
    <sheet xmlns:r="http://schemas.openxmlformats.org/officeDocument/2006/relationships" name="Balances and Transactions wit_2" sheetId="21" state="visible" r:id="rId21"/>
    <sheet xmlns:r="http://schemas.openxmlformats.org/officeDocument/2006/relationships" name="Segments (Tables)" sheetId="22" state="visible" r:id="rId22"/>
    <sheet xmlns:r="http://schemas.openxmlformats.org/officeDocument/2006/relationships" name="General (Details)" sheetId="23" state="visible" r:id="rId23"/>
    <sheet xmlns:r="http://schemas.openxmlformats.org/officeDocument/2006/relationships" name="Basis of Preparation (Details)" sheetId="24" state="visible" r:id="rId24"/>
    <sheet xmlns:r="http://schemas.openxmlformats.org/officeDocument/2006/relationships" name="Financial Liabilities (Details)" sheetId="25" state="visible" r:id="rId25"/>
    <sheet xmlns:r="http://schemas.openxmlformats.org/officeDocument/2006/relationships" name="Financial Liabilities (Detail_2" sheetId="26" state="visible" r:id="rId26"/>
    <sheet xmlns:r="http://schemas.openxmlformats.org/officeDocument/2006/relationships" name="Financial Liabilities (Detail_3" sheetId="27" state="visible" r:id="rId27"/>
    <sheet xmlns:r="http://schemas.openxmlformats.org/officeDocument/2006/relationships" name="Financial Liabilities (Detail_4" sheetId="28" state="visible" r:id="rId28"/>
    <sheet xmlns:r="http://schemas.openxmlformats.org/officeDocument/2006/relationships" name="Equity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Siginificant Events Occurred _2" sheetId="33" state="visible" r:id="rId33"/>
    <sheet xmlns:r="http://schemas.openxmlformats.org/officeDocument/2006/relationships" name="Commitments, Guarantees, Char_2" sheetId="34" state="visible" r:id="rId34"/>
    <sheet xmlns:r="http://schemas.openxmlformats.org/officeDocument/2006/relationships" name="Balances and Transactions wit_3" sheetId="35" state="visible" r:id="rId35"/>
    <sheet xmlns:r="http://schemas.openxmlformats.org/officeDocument/2006/relationships" name="Balances and Transactions wit_4" sheetId="36" state="visible" r:id="rId36"/>
    <sheet xmlns:r="http://schemas.openxmlformats.org/officeDocument/2006/relationships" name="Balances and Transactions wit_5" sheetId="37" state="visible" r:id="rId37"/>
    <sheet xmlns:r="http://schemas.openxmlformats.org/officeDocument/2006/relationships" name="Segments (Details)" sheetId="38" state="visible" r:id="rId38"/>
    <sheet xmlns:r="http://schemas.openxmlformats.org/officeDocument/2006/relationships" name="Segments (Details) - Schedule o" sheetId="39" state="visible" r:id="rId39"/>
    <sheet xmlns:r="http://schemas.openxmlformats.org/officeDocument/2006/relationships" name="Segments (Details) - Schedule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_(&quot;₪ &quot;#,##0_);_(&quot;₪ &quot;(#,##0)"/>
    <numFmt numFmtId="168" formatCode="#,##0%_);(#,##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HUB Cyber Security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05660</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6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6 Months Ended</t>
        </is>
      </c>
    </row>
    <row r="2">
      <c r="B2" s="2" t="inlineStr">
        <is>
          <t>Jun. 30, 2024</t>
        </is>
      </c>
    </row>
    <row r="3">
      <c r="A3" s="3" t="inlineStr">
        <is>
          <t>Financial Liabilities [Abstract]</t>
        </is>
      </c>
      <c r="B3" s="4" t="inlineStr">
        <is>
          <t xml:space="preserve"> </t>
        </is>
      </c>
    </row>
    <row r="4">
      <c r="A4" s="4" t="inlineStr">
        <is>
          <t>FINANCIAL LIABILITIES</t>
        </is>
      </c>
      <c r="B4" s="4" t="inlineStr">
        <is>
          <t xml:space="preserve">NOTE 3:-
FINANCIAL LIABILITIES
a. Convertible
loans
1. On each of February 23, 2023, June 11, 2023 and July 7, 2023, the Company entered into Convertible Loan Agreements (together the “Shayna Loan Agreements”) with Shayna LP, a Cayman Islands company(“Shayna”), in the amounts of NIS 10,000 thousand (approximately $2,800 thousand), NIS 5,000 thousand (approximately $1,400 thousand) and NIS 1,850 thousand (approximately $500 thousand) respectively (each a “Shayna Loan and, together, the “Shayna Loans”). The Shayna Loans will not bear interest unless the Company defaults in making certain payments under the Shayna Loans. In the event that the Company defaults on certain payments under the Shayna Loans, then Shayna Loans will bear interest at an annual rate of 8% until paid in full . Following an amendment that the Company entered into with
Shayna on August 17, 2023, the Shayna Loans will each be convertible at the option of Shayna at a conversion price equal to a $2.00 per
ordinary share.
Under
the first Shayna Loan Agreement, the Company agreed to issue to the Shayna warrants to purchase a number of ordinary shares, equal to
an amount of shares converted by the Shayna (in the event that the Shayna elects to convert a portion of the first Shayna loan), at an
exercise price equal to the conversion price determined pursuant to the first Shayna Loan Agreement, which is 35% lower than the average
price of Company’s ordinary shares in the five trading days preceding a conversion notice . The warrants are exercisable for 36
months from the signing date of the first Shayna Loan Agreement. Under the second Shayna Loan Agreement, the exercise price was amended
to be equal to the conversion rate under the second Shayna Loan Agreement, which is 40% lower than the average price of Company’s
ordinary shares in the (a) five trading days preceding a conversion notice, or (b) the five trading days preceding the signing date of
the second Shayna Loan Agreement, whichever is lower. The expiration date was also amended to be 24 months from the date of issuance
of such warrant. Under the third Shayna Loan Agreement, the exercise price was changed to be equal to the conversion rate under the third
Shayna Loan Agreement, which is: 40% lower than the average price of Company’s ordinary shares in the (a) five trading days preceding
a conversion notice, or (b) the five trading days preceding July 8, 2023, whichever is lower. Pursuant
to the Shayna Loan Agreements, the Company agreed to file a registration statement on Form F-1 (the “Registration Statement”)
to register (i) the shares issuable upon conversion of the Shayna Loans; (ii) any warrants issuable under the Shayna Loan Agreements
and (iii) the shares issuable upon exercisable of the warrants to be issued under the Shayna Loan Agreements, no later than 7 days following
the filing our Annual Report on Form 20-F for the fiscal year ended December 31, 2022. The Company also agreed to make every effort and
take all the necessary actions so that the aforementioned registration statement will be declared effective by the SEC as early as possible
after its submission to the SEC and in order for it to remain effective until all shares held by Shayna are sold or freely tradable under
Rule 144. The Company agreed to bear all the costs associated with such registration . In addition, Shayna will not be allowed to convert the Shayna
Loans, and we will not issue shares in respect of a conversion notice, if the conversion would require the approval of the Company’s
shareholders in accordance with section 270(5) and section 274 of the Companies Law 5759–1999 (the “Companies Law”),
and this conversion and allocation will be postponed to the earliest date given in accordance with section 270(5) and Article 274 of the
Companies Law.
If, at any point following the conversion of the Shayna Loans,
Shayna were to own 7% or more of our issued and outstanding shares, Shayna will be entitled to require the Company- to register for resale
all of the Company’s shares for resale by Shayna, as well as ordinary shares that may be issued upon the exercise of warrants, which
Shayna will be entitled to as a result of the conversion of the Shayna Loans, on Form F-1 or Form F-3, as applicable, within 21 days after
receiving a written notice from Shayna. Additionally, pursuant to the Shayna Loan Agreements, Shayna will be entitled to standard “piggyback
registration rights” in any case that the Company submit a registration document to the SEC to register our shares for sale by the
Company or any other party and will also be entitled to participate in any sale of shares under that registration statement.
In
connection with the Shayna Loans, the Company agreed to pay commission totaling NIS 467 thousand (approximately $125 thousand) to an
affiliate of Shayna. In addition, commencing on August 10, 2023, the Company agreed to pay to Shayna a consulting fee equal to $96 thousand
per month (plus value added tax) in 12 equal monthly payments, totaling $1,151 thousand for advisory services to be provided pursuant
to the Shayna Loan Agreements. The Company also agreed to pay a commission equal to NIS 375 thousand (approximately $105 thousand) together
with warrants to purchase the Company’s ordinary shares having a value equal to NIS 375 thousand upon the date of grant to A-Labs
Finance and Advisory Ltd . . Both
loans were classified as short - In order to guarantee
Shayna’s rights under the Shayna Loans and to receive the brokerage and consulting fees set forth above, each of Vizerion Ltd.,
A-Labs and Uzi Moskovich, the Company’s former chief executive officer, (together the “Pledgors”), agreed to pledge
all shares and warrants of the Company held by them in favor of Shayna. If the Company fails to register the shares issuable upon conversion
of the Shayna Loans within 90 days of the signing of the Shayna Loan Agreements, then Shayna may, at its sole option, foreclose on the
shares, in proportion of the holdings of each of the Pledgors, in exchange for assigning Shayna’s rights under the Shayna Loan
Agreement to the Pledgors for the allocation of shares in the same number that was exercised by Shayna, and all other rights of Shayna
under the Shayna Loan Agreements will remain in effect. If the registration of the shares is completed and Shayna is paid in full for
the consulting fee noted above, the pledges on the shares will be canceled. Pursuant to an agreement dated March 3, 2024 between Shayna
and Akina Holding Limited (“Akina”), most of the rights of Shayna under the Shayna Loan Agreements were assigned to Akina.
Thereafter, in March-May 2024, the Company made several amendments to the Shayna Loan Agreements involving Shayna and Akina, which are
summarized below.
First Amendment – March 31, 2024 ● Conversion price: Shayna and Akina will be entitled to convert the loan amounts in their entirety, for up to a total of 5,129,375 ordinary shares (calculated under an agreed USD/NIS exchange rate of NIS 3.65 to $1.00, and at a conversion price of $0.9 per ordinary share), of which Akina will be entitled to receive 3,897,455 shares, and Shayna will be entitled to receive 1,231,920 shares. ● Warrant coverage: total warrant coverage for the entire loan amounts, with the same number of shares and division between Akina and Shayna as detailed above, and an exercise price of $0.9 per ordinary share. ● Limitation on Beneficial Ownership: standard clause limiting each of Shayna and Akina to 4.99%. ● Condition to effectiveness: only when duly approved by the Board of Directors of the Company, at its sole discretion Second Amendment – May 9, 2024 (i) conversion of a cash payment of $1,151
thousand payable for consulting fee under the Convertible Loan Agreements, to 1,278,666 ordinary shares of the Company (calculated under
a conversion rate of $0.9 per ordinary share) and 1,278,666 warrants (with an exercise Price of $0.8 per ordinary share and an exercise
period of up to 6 months); and (ii) approving the sale of Shyana rights under the Convertible Loan Agreements to receive certain converted
shares and to exercise certain warrants from Shayna to the Lender.
2. On May 4, 2023, the Company signed a Securities Purchase Agreement (“SPA”) to issue Lind Global Asset Management VI LLC, an investment fund managed by The Lind Partners, a New York based institutional fund manager (together, “Lind”) to up to two (2) secured convertible promissory notes in three tranches (the “Notes” and each a “Note”) for proceeds up to $16,000 thousand and warrants to purchase the Company’s ordinary shares. The first tranche occurred on May 8, 2023 and consisted of the issuance and sale of a Note with a price of $6,000 thousand, a principal amount of $7,200 thousand and the issuance of warrants to 245,821 ordinary shares with an exercise price of $3.5 and a term of 5 years. The price for the initial Note consisted of two separate funding amounts. On August 23,2023, As consideration for the amendments to
the First Funding Amount, the Company agreed to amend the Note and increase the principal amount of the Note from $7,200 thousand
to $9,600 thousand.
The
initial funding of $4,500 thousand was received by the Company (less legal fees and a 3.5% commitment fee) and the funding of the remaining
$1,500 thousand was received during September 2023 (the “First Closing”). The second tranche consisted of the issuance and
sale to Lind of a Note for $10,000 thousand and a principal amount of $12,000 thousand, and the issuance of additional warrants to acquire
ordinary shares on the same terms as the warrants issued to Lind described above. The second closing (the “Second Closing”)
will occur sixty (60) days following the registration of the ordinary shares issuable upon conversion of the Note and the ordinary shares.
The Second Closing is subject to certain conditions precedent as set forth in the SPA. As of today, the second closing has not yet occurred.
3. On February 26, 2023, the Company entered into two convertible notes agreements with Alliance Global Partners (“AGP”), the representative of the underwriters in RNER’s IPO and a stockholder of RNER, and another vendor involved in the Reverse Recapitalization (the “Vendor”). Pursuant to the convertible notes’ agreements, AGP and the Vendor purchased an aggregate principal amount of $5,219 thousand and $349 thousand of convertible notes, respectively. Each convertible note will bear interest at a rate of 6% per annum, has a maturity date of March 1, 2024, and will be optionally convertible for Company ordinary shares, at any time prior to the convertible notes being paid in full. During the six months ended June 30, 2024, AGP converted an amount of $500 thousand into 670,170 ordinary shares. In
November and December 2023, the Company entered into Securities Purchase Agreements (the “2023 Accredited Investor SPAs”)
providing for the sale by the Company to certain Accredited investors (the “2023 Accredited Investors”), in unregistered
private transactions, of convertible notes with an aggregate principal amount of $2,700 thousand (the “2023 Accredited Investor
Notes”), and warrants exercisable into one ordinary share for each ordinary share issuable to the 2023 Accredit Investors upon
the conversion of the principal amount of the 2023 Accredited Investor Notes, assuming conversion on the respective issuance dates of
the Notes (the “2023 Accredited Investor Warrants”). The
aggregate principal amount of the 2023 Accredited Investor Notes is convertible into the Company’s ordinary shares at a rate of
the lower of (i) $2.50 and (ii) the product of 75% multiplied by the arithmetic average of the VWAP of the ordinary shares in the five
(5) trading days prior to the date of conversion, provided that such conversion rate will not be lower than $1.50. The 2023 Accreditor
Investor Notes do not bear interest and are repayable on the three-month anniversary of their issuance, subject to earlier conversion
by the 2023 Accreditor Investors. The 2023 Accreditor Investors have the right to convert the 2023 Accredited Investors Notes, in whole
or in part, at any time following their issuance . In January 2024, the Company raised an additional $400,000
as part of the 2023 round under the same terms. As
of December 31, 2023, certain 2023 Accredited Investors have converted the 2023 Accredited Investor Notes held thereby into the Company’s
ordinary shares, pursuant to which conversions the Company issued 1,150,217 ordinary shares at a weighted average exercise price of $1.83 .
Pursuant
to the 2023 Accredited Investor SPAs, The Company issued 2023 Accredited Investor Warrants which are exercisable into 1,412,925 ordinary
shares. The 2023 Accredited Investor Warrants are exercisable until January 1, 2027 for an exercise price equal to the closing price
of the ordinary shares as of the respective issuance dates of the 2023 Accredited Investor Warrants and have a weighted average exercise
price of $2.43. The exercise of the 2023 Accredited Investor Warrants will be limited to the extent that, upon their exercise, a 2023
Accredited Investor and its affiliates would in the aggregate beneficially own more than 4.99% of the Company’s ordinary shares. In
March 2024, the Company entered into Securities Purchase Agreements (the “Second 2023-2024 Accredited Investor SPAs”) providing
for the sale by the Company to certain accredited investors (the “Second 2023-2024 Accredited Investors”), in unregistered
private transactions, of convertible notes with an aggregate principal amount of $550 thousand (the “Second 2023-2024 Accredited
Investor Notes”), and warrants exercisable into between 0.50 and one ordinary share for each ordinary share issuable to the Investors
upon the conversion of the principal amount of the Second 2023-2024 Accredited Investor Notes, assuming conversion on the respective
issuance dates of the Notes (the “Second 2023-2024 Accredited Investor Warrants”). The aggregate principal amount of the
Second 2023-2024 Accredited Investor Notes is convertible into the Company’s ordinary shares at a rate equal to the arithmetic
average of the volume-weighted average price of the ordinary shares in the five (5) trading days prior to the date of conversion, provided
that such conversion rate would not be lower than $1.50. The Second 2023-2024 Accredited Investor Notes do not bear interest and are
repayable on March 14, 2027, subject to earlier conversion by the Second 2023-2024 Accreditor Investors. The Second 2023-2024 Accredited
Investors have the right to convert the Second 2023-2024 Accredited Investors Convertible Notes, in whole or in part, at any time following
their issuance. Pursuant to the Second 2023-2024 Accredited Investor SPAs, the Company issued Second 2023-2024 Accredited Investor Warrants
which are exercisable into 200,000 ordinary shares. The Second 2023-2024 Accredited Investor Warrants are exercisable until September
14, 2025 for an exercise price of $1.50. The exercise of the Second 2023-2024 Accredited Investor Warrants will be limited to the extent
that, upon their exercise, a Second 2023-2024 Accredited Investor and its affiliates would in the aggregate beneficially own more than
4.99% of the Company’s ordinary shares. The loans described
above include conversion options. According to IAS 32, the conversion options are classified as financial liability, as the conversion
rate does not comply with the fixed-to-fixed requirements since the conversion ratio to ordinary share is not fixed and depend on the
share price of the Company. The instrument as a
whole constitutes a hybrid contract that include non-derivative host contract (“the loan”) and embedded derivative (the conversion
option).
b. Tomas Gottdiener The
loan amount under the March-June 2024 Notes is repayable by the Company on the earlier of (i) August 10, 2024 with respect to 40% of
the loan amount and September 24, 2024 with respect to the remaining 60% of the loan amount, or (ii) five (5) business days following
the closing of a financing in the Company of at least $25,000 thousand. The principal amount under the March-June 2024 Notes carries
a variable interest rate based on the date of repayment as follows: (a) with respect to $8,000 thousand of the principal amount, (i)
for the principal amount repaid on or prior to May 12, 2024, 7%, (ii) for the principal amount repaid following May 12, 2024 and on or
prior to June 12, 2024, a rate between 7% and 8.5% of such principal amount computed by adding to 7% the result obtained by multiplying
1.5 by the quotient of the number of days elapsed in such period until (and including) the repayment date divided by the number of days
in such period, and (iii) for the principal amount repaid following June 12, 2024, 8.5% of such principal amount plus 15% per annum,
on the basis of the actual number of days elapsed commencing from the date following June 12, 2024 and ending on the repayment date;
and (b) with respect to $2,000 thousand of the principal amount, (i) for the principal amount repaid on or prior to September 24, 2024,
10%, and (ii) for the principal amount repaid following September 24, 2024, 10% of such principal amount plus 15% per annum, on the basis
of the actual number of days elapsed commencing from the date following September 24, 2024 and ending on the repayment date. As of the
date of this report, the Company has not repaid any Principal Amount of the loan. If
the March-June 2024 Notes are not repaid prior to the applicable maturity date, the March-June 2024 Investor may convert the applicable
portion of the outstanding loan amount into the Company’s ordinary shares at a rate equal to the arithmetic average of the closing
price of the ordinary shares in the five trading days prior to the date of conversion, provided that such conversion rate shall not be
lower than $0.50. The loan amount is secured by a pledge on the shares of the Qpoint group. Additionally, for so long as the loan amount
under the March-June 2024 Notes is outstanding, the Company has undertaken to cause the Qpoint group to adopt a dividend policy and designate
dividend proceeds for the repayment of the loan amount. The
March-June 2024 Warrants issued under the March-June 2024 Purchase Agreement are exercisable as follows: (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 The
conversion of the March-June 2024 Notes and the exercise of the March- June 2024 Warrants will be limited to the extent that, upon the
conversion or exercise, the March-June 2024 Investor and its affiliates would in aggregate beneficially own more than 4.99% of the ordinary
shares.
c. Warrants
Liabilities In
February 2023, at the effective time of the Reverse Recapitalization (the “Effective Time”), each unit of RNER (a “RNER
Unit”) issued and outstanding immediately prior to the Effective Time automatically detached and the holder of each such RNER Unit
became deemed to hold one share of RNER common stock (each a “RNER Share”) and one warrant of RNER entitling the holder to
purchase three-fourths of one RNER Share per warrant at a price of $11.50 per whole share (exercisable only for whole shares) (each,
a “RNER Warrant”) . In
addition, each RNER Share issued and outstanding immediately prior to the Effective Time automatically converted into the right to receive
0.899 Company ordinary shares, and each RNER Warrant issued and outstanding immediately prior to the Effective Time converted into the
right to receive 0.899 warrants of the Company (a “New Warrant”) subject to downward adjustment to the next whole number
in case of fractions of warrants. A total of 1,604,383 New Warrants to purchase three-fourths of one ordinary share of the Company were
issued to holders of the RNER warrants, of which 53,599 warrants are private warrants and the remaining 1,550,784 warrants are public
warrants. As a result of this conversion the New Warrants’ and the reverse share split at a ratio of 1:10 that was effected in
December 2023, the exercise price increased to $127.9 per whole share . The
warrants were classified as financial liability and measured at fair value as of the issuance date. After the initial recognition, at
each period end date, the warrants measured at fair value and all changes in fair value are recognized through profit or loss. Through
June 30, 2024, no warrants were exercised into ordinary shares of the Company.
d. Fair Value measurements The
following table presents information about the Company’s liabilities that are measured at fair value on a recurring basis and indicates
the fair value hierarchy of the valuation inputs the Company utilized to determine such fair value:
June 30, 2024
Level 1 Level 3
Public warrants $ 403 $ -
Private warrants - 8,961
Conversion component of convertible loans - 1,372
Total $ 403 $ 10,333
December 31, 2023
Level 1 Level 3
Public warrants 217 -
Private warrants - 5,830
Conversion component of convertible loans - 4,215
Total 217 10,045 The Company classifies its public warrants
as Level 1 based on quoted market price in active markets. The Company measures the fair value of
private warrants by the Black-Scholes model, which are classified as Level 3. As of June 30, 2024 and December 31,
2023, the Company did not have any instrument measures at fair value, which was classified as Level 2. The Company measures the fair value of
Conversion component of convertible loans and warrants by using a Black-Scholes and Monte Carlo simulation models. All of those components
are classified, as Level 3, due to the use of unobservable inputs. The key inputs into the Black-Scholes
or Monte Carlo simulation models for the Conversion component of convertible loans were as follows: Shyana- Loan Agreements -Black Scholes-
option Input June 30, Risk- free interest rate 4.71 % Expected term (years) 2 Expected volatility 138.57 % Exercise price $ 0.9 Underlying share price $ 0.82 Lind- Conversion component Input June 30, Risk- free interest rate 5.33 % Expected term (years) 0.5 Expected volatility 126.03 % Underlying share price $ 0.82 Lind-Black Scholes- option Input June 30, Risk- free interest rate 4.41 % Expected term (years) 4.15 Expected volatility 138.57 % Exercise price $ 3.5 Underlying share price $ 0.82 2023 Accreditor Investors- Conversion
component Input June 30, Risk- free interest rate 4.52 % Expected term (years) 0.25 Expected volatility 138.57 % Underlying share price $ 0.82 Gottdiener-Black Scholes- option Input
June 30,
Risk- free interest rate 4.52-4.58 %
Expected term (years) 2.7-2.99
Expected volatility 138.57 %
Exercise price $ 0.5-1.2
Underlying share price $ 0.82 The following table presents the changes
in the fair value of liabilities:
Public Private Conversion Total
Fair value as of December 31, 2022 $ - $ - $ - $ -
Warrants issued in related to the RNER transaction 2,639 71 - 2,710
Issuance of conversion component related to the convertible loans. - - 4,779 4,779
Issuance of warrants related to the convertible loans - 3,781 - 3,781
Conversion of convertible loans into ordinary shares - - (1,427 ) (1,427 )
Change in fair value (2,466 ) 1,928 785 247
Adjustments arising from translating financial statements from functional currency to presentation currency 44 50 78 172
Fair value as of December 31, 2023 217 5,830 4,215 10,262
Issuance of conversion component related to the convertible loans. - - 187 187
Issuance of warrants related to the convertible loans - 4,886 - 4,886
Exercise of warrants - (886 ) - (886 )
Conversion of convertible loans into ordinary shares - - (3,588 ) (3,588 )
Change in fair value 186 (597 ) 651 240
Adjustments arising from translating financial statements from functional currency to presentation currency - (272 ) (93 ) (365 )
Fair value as of June 30, 2024 $ 403 $ 8,961 $ 1,372 $ 10,7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4:- EQUITY
1. Accredited Investors
2. Lind During 2024, pursuant to Lind SPA as described in Note 3(a)(2)
Lind converted an aggregated amount of $3,595 thousand into 3,773,177 ordinary shares.
3. AGP During March and April 2024, pursuant to
AGP Convertible Loan Agreement as described in Note 3(a)3 A.G.P converted an aggregated amount of $500 thousand into 670,170 ordinary
shares.
4. Shayna During November and December 2023, pursuant
to Shayna Convertible Loan Agreement as described in Note 3(a)(1) Akina converted an aggregated amount of $4,616 thousand into 5,129,375
ordinary shares.
5. Finders
Fee a. In April 2024, pursuant to a Finder Fee Agreement, the Company allocated an aggregated amount of 142,313 ordinary shares and expenses in the amount of $128 thousand were recorded under the G&amp;A expenses. b. In April 2024, pursuant to a Finder Fee Agreement, the Company allocated an aggregated amount of 200,000 ordinary shares and expenses in the amount of $70 thousand were recorded under the G&amp;A expenses.
6. Investors Settlement Agreement In order to settle various claims by the Company past investors,
several allocations were made during 2023 to such past investors, Elyakim Shmuel Baruch Kislev – 69,028 ordinary shares were granted
and expenses in the amount of $60 thousand were recorded under the G&amp;A expenses.
7. IR Services Agreements During March and June 2024, pursuant to the Hybrid IR Services,
the Company granted an aggregated amount of 945,454 ordinary shares and expenses in the amount of $707 thousand were recorded under the
S&amp;M expenses.
8. Consulting Agreement
9. Accredited Investors
10. Private warrants exerc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NOTE 5:- DISCONTINUED
OPERATION In November 2021, the Company completed
the acquisition of Comsec Ltd. and its subsidiaries. During 2023, one of the subsidiaries, Comsec Distribution Ltd. (“Comsec Distribution”)
had financial, operational and commercials difficulties, cessation of sales starting July 2023, layoffs and departures of employees so
that as of December 31, 2023 there were no employees in this activity. As of December 31, 2023, there were no
business activities in Comsec Distribution. As of December 31, 2023 and based on
the analysis performed by the Company’s management it has been determined that Comsec Distribution is considered as an abandoned
business operation in accordance with IFRS 5, constitutes a component of the Company that represents a separate major line of business
and therefore meets the criteria for classification as a discontinued operation. Prior to the classification of Distribution
as a discontinued operation, the recoverable amount of certain items of account receivables and inventory were estimated and an impairment
loss in an amount of $431 thousand and $1,900 thousand, respectively were recognized in order to ascertain that the carrying amount of
the account receivables and inventory is not higher than their recoverable amount. Below are data of the operating results
attributed to the discontinued operation:
Six month ended
2024 2023
USD in thousands
Revenues from sales $ - $ 5,704
Cost of sales - 4,734
Gross profit - 970
Sales and marketing expenses - 250
General and administrative expenses - 129
Operating income - 591
Finance expenses, net 1,057 117
Income (loss) for the period $ (1,057 ) $ 470 Below are data of the net cash
flows provided by (used in) the discontinued operation:
Six month ended
2024 2023
USD in thousands
Net cash provided by discontinued operating activities $ 2,154 $ 2,025
Net cash used in discontinued investing activities - (1,413 )
Net cash used in discontinued financing activities (2,174 ) (839 )
Total net cash used in discontinued operation $ (20 ) $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inificant Events Occurred During The Period</t>
        </is>
      </c>
      <c r="B1" s="2" t="inlineStr">
        <is>
          <t>6 Months Ended</t>
        </is>
      </c>
    </row>
    <row r="2">
      <c r="B2" s="2" t="inlineStr">
        <is>
          <t>Jun. 30, 2024</t>
        </is>
      </c>
    </row>
    <row r="3">
      <c r="A3" s="3" t="inlineStr">
        <is>
          <t>Siginificant Events Occurred During The Period [Abstract]</t>
        </is>
      </c>
      <c r="B3" s="4" t="inlineStr">
        <is>
          <t xml:space="preserve"> </t>
        </is>
      </c>
    </row>
    <row r="4">
      <c r="A4" s="4" t="inlineStr">
        <is>
          <t>SIGINIFICANT EVENTS OCCURRED DURING THE PERIOD</t>
        </is>
      </c>
      <c r="B4" s="4" t="inlineStr">
        <is>
          <t>NOTE 6:- SIGINIFICANT
EVENTS OCCURRED DURING THE PERIOD
1. Qpoint Acquisition On April 3, 2024 the Company acquired for
NIS 25,000 thousand in cash the shares of Qpoint. Payments were agreed to be carried out in three installments as follows: (i) NIS 4,000
thousand on the signing date; (ii) NIS 16,000 thousand on the closing date (which was April 8, 2024); (iii) an additional NIS 5,000 thousand
no later than February 10, 2025 (of which NIS 2,500 thousand was already paid by June 5, 2024). Following this acquisition the Company holds
100% of Qpoint. This acquisition is strategically aligned with the Company’s mission to establish a leading global secure data
fabric ecosystem. Qpoint, which was established in 2009, comprises
five subsidiaries and provides solutions and consulting across various verticals, including innovative data management and security solutions.
2. Dominion The claim by Dominion to initiate insolvency
proceedings was actually filed by Dominion in Israel on April 9, 2024.
3. Debt Arrangement with Comsec Creditors and
a vendor Settlement The Comsec Group’s total liabilities
sum up to NIS 55,000 thousand, but this amount is divided between different groups of creditors with different priorities, and includes
provisions for employee’s vacation days, social benefits, liabilities for other subsidiaries and debts that their settlement is
already happening. The Company assesses that it can pay 30% out of the total outstanding debt ( i.e. “Hair cut” of 70%)
over a period of 3 years, on a quarterly basis and negotiations for a settlement agreement with the creditors are currently in an advanced
phase. Comsec Group and the Company have reached
a settlement agreement with a vendor, which is one of the creditors, and whose debt is also covered by a guarantee by the Company. According to the settlement agreement, a
vendor will receive an amount of NIS 13,656 thousand according to the following payment schedule:
(i) NIS 5,000 thousand until April 7, 2024
(ii) NIS 4,328 thousand until May 15, 2024
(iii) NIS 4,328 thousand until July 15, 2024 As the Company was guarantor to the debt
to a vendor, the Company has paid the first two payments, and is expected to pay the third one as well. For further information refer also to Note10 (g).
4. Credit Line to Blackswan The principal amounts the Company lends
to BST under the BST Loan Agreement accrue interest at a fixed rate per annum equal to fifteen percent (15%) and are repayable on January
1, 2025, provided that BST has the right to prepay the any outstanding loan amounts upon at least two days prior notice. Upon the occurrence
of certain customary events of default, any outstanding loan amounts are immediately repayable and overdue obligation will carry interest
at a fixed rate per annum equal to eighteen percent (18%). Through June 30, 2024, the Company has provided
to BST an aggregated amount of $2,012 thousand under the BST Loan Agreement, of which $1,023 thousand was provided until December 31,
2023 and $989 was provided until June 30, 2024, while $417 thousand were recorded as selling and marketing expenses. As of June 30, 2024,
$1,595 presented as part of long-term receivables. In addition, $572 thousand was provided after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Guarantees, Charges and Contingent Liabilities</t>
        </is>
      </c>
      <c r="B1" s="2" t="inlineStr">
        <is>
          <t>6 Months Ended</t>
        </is>
      </c>
    </row>
    <row r="2">
      <c r="B2" s="2" t="inlineStr">
        <is>
          <t>Jun. 30, 2024</t>
        </is>
      </c>
    </row>
    <row r="3">
      <c r="A3" s="3" t="inlineStr">
        <is>
          <t>Commitments, Guarantees, Charges and Contingent Liabilities [Abstract]</t>
        </is>
      </c>
      <c r="B3" s="4" t="inlineStr">
        <is>
          <t xml:space="preserve"> </t>
        </is>
      </c>
    </row>
    <row r="4">
      <c r="A4" s="4" t="inlineStr">
        <is>
          <t>COMMITMENTS, GUARANTEES, CHARGES AND CONTINGENT LIABILITIES</t>
        </is>
      </c>
      <c r="B4" s="4" t="inlineStr">
        <is>
          <t>NOTE 7:- COMMITMENTS,
GUARANTEES, CHARGES AND CONTINGENT LIABILITIES The Company is and may be subject to
various legal proceedings, contingencies and claims that arise in the course of business, including some claims from current or former
employees, as well as governmental and other regulatory investigations and proceedings. If determined adversely to the Company, then
such claims could cause the Company to be subject to fines, penalties, and other contingencies. There is no pending litigation or proceeding
against any of HUB Security’s office holders as to which indemnification is currently being sought, and, except as described below,
HUB Security is not aware of any pending or threatened litigation, the outcome of which, the Company believes, if determined adversely
to the Company, would individually or taken together have a material adverse effect on its business, operating results, cash flows or
financial condition or may result in claims for indemnification by any office holder. Defending such proceedings is costly and can impose
a significant burden on management and employees. The results of any current or future litigation cannot be predicted with certainty,
and regardless of the outcome, litigation can have an adverse impact on the Company because of defense and settlement costs, diversion
of management resources and other factors. The below is a brief summary of the
litigation and other proceedings the Company is currently facing:
1. Insurance
reimbursement claim–- During May 2018, a company named Rotem filed to the District
Court in Tel Aviv an Insurance reimbursement claim against approximately 16 defendants, with
HUB Security being among them, with respect to damages caused by a fire in the plaintiff’s
factory. The Company believes that its liability with regards to this claim seems remote
and possesses insurance coverage to cover any liabilities that may arise from this case,
based on legal counsel assessment a provision was not recorded. 2. Contract Tender Litigation – On March 29, 2022, two plaintiffs petitioned the District Court in Tel Aviv for certification of a class of plaintiffs in a class action suit against the Company and seven individuals serving as its officers and directors as of such date. The request for certification is based on a delay in HUB’s making a public announcement of the cancellation of a contract tender whose award to HUB had been previously announced. The canceled contract represented revenue to HUB of NIS 800 thousand (approximately $250 thousand) per year, and HUB’s previous announcement stated that the contract tender would have a material effect on its 2022 financial results. HUB was notified of the cancellation of the award of the tender on the afternoon of Wednesday, March 23, 2022, which was the same day that HUB announced its execution of the Business Combination Agreement. HUB reported the cancellation of the award on Sunday, March 27, 2022. The applicable rules of the Tel Aviv Stock Exchange (TASE) and the Israel Securities Authority, require announcements of this kind to be made not later than the trading day following a company’s receipt of the relevant information. Friday is not a trading day on the TASE, so HUB’s report can be said to have been made one day late. The price of HUB’s ordinary shares on the TASE fell by approximately 35% on March 27, 2022. The plaintiff’s request to the court cites total damages at NIS 229,000 thousand (approximately $70,000 thousand). On October 20, 2022, the amount claimed was reduced from NIS 229,440 thousand to NIS 5,440 thousand (approximately $1,480 thousand). On January 30, 2023, the amount requested was increased to NIS 64,000 thousand. On February 2, 2023, a partial judgment was issued in which the motion to withdraw against the directors was approved, leaving the motion pending against the Company and its former Chief Executive Officer only. The answer to the amended approval request was submitted by September 3, 2023, and the response by the plaintiffs was submitted on October 22, 2023. Though the Company believes that the request for certification on this claim will be denied by the court, and that it has strong defenses to any class action that may ultimately be allowed to proceed, there can be no assurance that a court will not find the Company liable for significantly greater amounts. At this stage of the proceedings, it is not possible to assess the chances of the application being accepted or rejected in part or in full. A court’s finding of significant liability against us could negatively affect our share price and have a material effect on our business and financial condition. The hearings were conducted on May 22-23, 2024, and at the court’s suggestions a mediator was appointed on June 16, 2024 in order to attempt to reach a settlement between the parties. Two mediation meetings were conducted separately with each party on July 7, 2024 and on July 9, 2024. On August 7, 2024 the appointed mediator announced that the mediation attempt did not yield a settlement. On September 3, 2024 the parties notified the court the mediation attempt has failed. On October 1, 2024 the plaintiffs filed their summaries with the defenders scheduled to file their summaries by December 9, 2024- A provision was recorded in the financial statements at the amount of $300 thousand based on legal counsel assessment.
3. PIPE Financing Litigation
– On March 6, 2023, Mr. Maj’haj Avner (the “Applicant”) filed a class action certification motion (the “Motion to
Certify”) against the Company and eight additional respondents in the District Court in Tel Aviv, alleging that the Company’s
public announcement that it received irrevocable investment commitments as part of the PIPE Financing was false. The Applicant seeks
to represent anyone who purchased the Company’s ordinary shares after the announcement of the Business Combination in March 2022
until the end of February 23, 2023, which was the last trading day of the Company’s ordinary shares on the TASE. The Applicant
claims personal damages in the amount of NIS 50,752, while the claim for the alleged damage for the members of the affected group was
valued at a total of more than NIS 2,500 thousand. The Motion to Certify also asserts that the Company’s alleged actions demonstrate
a violation of the duties of care and trust imposed on the officers and the directors of the Company by the Companies Law, a violation
of disclosure obligations under the Israeli Securities Law, and a violation of other statutory duties. On January 30, 2024, eight respondents
filed a motion to dismiss outright the Motion to Certify (the “Motion to Dismiss”) as well as a Motion to extend the deadline
for filing the Company’s response to the Motion to Certify. The court ultimately rejected the Motion to Dismiss at a hearing on March
24, 2024. On June 2, 2024, eight respondents filed their response to the Motion to Certify in which they requested that the confidentiality
of certain items of its response be maintained, which request was subsequently granted by the court. On July 2, 2024, the Applicant responded
to the response filed by the eight respondents and on July 9, 2024, sent the eight respondents a demand for disclosure of documents (the
“Disclosure Request”). At a hearing held on July 10, 2024, the court recommended that three respondents be removed from the
Motion to Certify and the Applicant waive all cause of action that do not relate to the Securities Law which recommendations the Applicant
subsequently adopted. At the same hearing, the court ordered five of the respondents to respond to the Disclosure Request by August 11,
2024 and that if the Applicant does not receive a satisfactory response to the Disclosure Request by such date, the Applicant should
submit to the court a motion for discovery of documents by September 1, 2024, to which the respondents would be required to respond by
September 30, 2024. The Company was also instructed to inform the court by September 23, 2024, if it still stands by its motion regarding
confidentiality. A preliminary hearing was held on November 4, 2024. The next hearing was not yet scheduled. 4. Oppenheimer Suit - On June 12, 2023, Oppenheimer &amp; Co., Inc. (“Oppenheimer”) filed a claim against the Company in the United States District Court for the Southern District of New York alleging, among other things, breach of contract, breach of covenant of good faith and fair dealing and quantum meruit, in connection with investment banking advice and services provided by Oppenheimer in connection with the Company’s business combination with Mount Rainier Acquisition Corp. The complaint alleges that the Company owes Oppenheimer in excess of $12,000 thousand (as well as its costs and legal fees associated with the claim) with regards to the business combination, pursuant to a financial advisory agreement entered into by and between Oppenheimer and the Company in December 2021. This case is in discovery phase of litigation. The Company is in discussions with Oppenheimer regarding settlement of this case, based on legal counsel assessment a provision was not recorded. 5. Dominion Capital Suit
6. Dominion Insolvency Petition – 7. All Ways Gateport Ltd - On November 6, 2023, All Ways Gateport Ltd. submitted to the Tel Aviv District Court a petition to declare the Comsec Distribution Ltd. (a subsidiary of the Company) insolvent due to unpaid debt of $72 thousand. As the claim was included in the Comsec debt Settlement, the claim was dismissed by the mutual consent of the Parties on October 27, 2024. 8. Tufin Software Technologies Ltd A similar petition was submitted on December 14, 2023, by Tufin Software Technologies Ltd against Comsec Ltd, (a subsidiary of the Company) and against the Company claiming an unpaid debt of $505 thousand. on September 4, 2024 Tufin filed a motion to receive a judgement due to the fact that the respondents did not submit their defense in the claim. 9. The Phoenix Insurance Company Ltd – On October 27, 2024 a claim was filed against Comsec Ltd. for missing social benefits payment to Comsec employees insured by the Phoenix Insurance Company Ltd, in the amount of $39 thousand. The Company paid all outstanding amounts under the claim and accordingly the claim is expected to be dismissed.
10. Class Action Suit 11. Employee Claims - Two of the Company’s former US employees filed claims in the cumulative amount of approximately $350,000 in the aggregate related to lost wages, amounts due pursuant to employment agreements and unlawful termination. The claims have since been settled. Additionally, a few
former Israeli employees filed a claim in the Tel Aviv Labor Court: (a) A former employee filed a claim against Comsec Ltd. (a subsidiary of the Company) in the amount of NIS 846,716 alleging unlawful termination and entitlement to various employment rights, including, but not limited to, unlawful termination compensation, severance pay, advanced notice compensation, and bonuses according to the employment agreement. On December 26, 2023, Comsec submitted its statement of defense, denied, and rejected the plaintiff’s claims and demands. A preliminary hearing occurred on March 13, 2024. The plaintiff filed an affidavit with the court on May 27, 2024. A provision was recorded at amount of 112 thousand, based on the signed settlement between the Company and the plaintiff a provision was recorded. (b) An additional former Israeli employee filed a claim in the Tel Aviv Labor Court against the Company in the amount of NIS 271,593. The plaintiff alleges that this amount is owed to him due to violation of the employment agreement signed with him. The plaintiff claims a signing bonus that he claims was not paid to him, an unconditional quarterly bonus including social benefits for him, and the registration of 20,000 RSUs in his name, compensation for bad faith and misrepresentation. A preliminary hearing is set for February 2, 2025. A settlement between the Company and the plaintiff was signed at an amount of $34 thousand on November 7, 2024 and a provision at the same amount was recorded in the financial statements for the respective period based on legal counsel assessment. Following the finding
of the Special Committee, the Company has also filed a claim against two former employees:
(a) On June 1, 2023, the Company filed a claim against its former Chief
of Staff and VP HR and wife of the Company’s former CEO, in the Tel Aviv Labor Court for a declaratory judgment and an order to
release severance pay funds accumulated in provident funds back to the employer. On January 2024 a preliminary hearing was held during
which, the parties agreed that a consent judgment would be given stating that the amounts accumulated in the former employee’s name
in the provident funds will not be released to either of the parties or to any third party until a final judgment is rendered in the Company’s
claim against the former employee. A judgment was issued in accordance with the parties’ agreements as stated. On February 26, 2024,
the Company filed a new claim against the former employee for a declaratory judgment and an order to release severance pay funds accumulated
in provident funds back to the employer. On June 26, 2024, the former employee filed her statement of defense. On July 21, 2024, the former
employee filed a counterclaim in the amount of NIS 1,268,481. The former employee alleges that this amount is owed to her due to an unlawful
termination process carried out against her, which was accompanied by rude behavior, disrespect, and humiliation. In all, the former employee demands
the following payments and compensation from the Company: (i) release of severance pay funds accumulated in her favor, (ii) completion
of severance pay in the amount of NIS 30,008, (iii) compensation for delayed severance pay, (iv) six months’ advance notice pay
amounting to NIS 460,590, (v) compensation for gender discrimination and damage to reputation and good name in the amount of six salaries
amounting to NIS 460,590, (vi) compensation for dismissal in bad faith, arbitrarily and without a hearing, and workplace bullying in the
amount of NIS 230,295, (vii) an annual bonus of NIS 76,765, and (viii) reimbursement of expenses for a business trip abroad on behalf
of Hub amounting to at least NIS 10,233. The Company filed its Statement of Defense. A preliminary hearing is expected to be held on February
23, 2025.
(b) On November 11, 2023, the Company filed a claim against its former CEO
in the Tel Aviv Labor Court for a declaratory judgment and an order to release severance pay funds accumulated in provident funds
back to the employer. On February 18, 2024, the former employee filed his statement of defense. On June 4, 2024, the Company submitted
a request to the court to consolidate the Company’s claim against its former CEO and claim against his wife, the Company’s
former Chief of Staff and VP HR described above. Both former employees submitted their response to such request and on June 26, 2024,
the court decided that both claims will be handled by a panel of the court but it did not yet decide whether to consolidate the claims.
On August 4, 2024, Hub submitted a request to complete the discovery and inspection proceedings by October 1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t>
        </is>
      </c>
      <c r="B1" s="2" t="inlineStr">
        <is>
          <t>6 Months Ended</t>
        </is>
      </c>
    </row>
    <row r="2">
      <c r="B2" s="2" t="inlineStr">
        <is>
          <t>Jun. 30, 2024</t>
        </is>
      </c>
    </row>
    <row r="3">
      <c r="A3" s="3" t="inlineStr">
        <is>
          <t>Balances and Transactions with Interested and Related Parties [Abstract]</t>
        </is>
      </c>
      <c r="B3" s="4" t="inlineStr">
        <is>
          <t xml:space="preserve"> </t>
        </is>
      </c>
    </row>
    <row r="4">
      <c r="A4" s="4" t="inlineStr">
        <is>
          <t>BALANCES AND TRANSACTIONS WITH INTERESTED AND RELATED PARTIES</t>
        </is>
      </c>
      <c r="B4" s="4" t="inlineStr">
        <is>
          <t>NOTE 8:- BALANCES
AND TRANSACTIONS WITH INTERESTED AND RELATED PARTIES
a. Balances with interested and related parties: June 30, 2024
Directors Key
USD in thousands
Other accounts payable 499 $ 18
Loan 63 $ - December 31,
2023
Directors Key
USD in thousands
Other accounts payable 200 18
Loan 66 - In addition, as described in note 6(4), the Company
provided a credit line to blackswan, a company that one of it’s board members is the Company’s Chief Executive Officer.
b. Salaries and benefits to interested and related parties:
Six months Year ended
2024 2023
USD in thousands
Cost of sales, research and development expenses, sales
and marketing expenses and general and administrative expenses, net:
Salary and related benefits to CEO and director
employed by the Company (controlling shareholder) including cost of share-based payment (1) 338 132
Fees of directors not employed by the Company including
cost of share-based payment (4) 345 566
Salary and related benefits to formerly Deputy CEO including
cost of share-based payment (2) 402 811
Salary and related benefits to
the former VP Human Resources including cost of share-based payment (3) - 28
1,085 1,537
(1) Relates to the cost of employment of Mr. Noah Hershcoviz, director of the Company as of October 3, 2023 and CEO of the Company as of December 4, 2023.
(2)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d expenses. Mr. Moshe ceased his role as CEO on February 2, 2023, and his employment was terminated effective July 24, 2023 for cause in connection with these unauthorized expenses.
(3) Relates to the cost of employment of Ms. Ayelet Bitan, Chief of Staff in the Company and the spouse of Mr. Eyal Moshe, a controlling shareholder in the Company, excluding any allegedly misappropriated expenses Ms. Bitan resigned in February 2023.
(4) Other interested and related parties. Mr. Hershcoviz holds 9.99% of one
of the Company service providers, A-Labs. Therefore, any decision regarding A-Labs transactions will require special approval as a related
party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NOTE 9:- SEGMENTS
a. Business segments – chief reporting: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Product and Technology Segment – the Company develops and markets
integrated cybersecurity hardware/software solutions that allow organizations to protect their RAM or confidential computing data
to create a reliable work environment.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2. Professional Services Segment –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These segments share a unified product development, operations, and administrative resources. Revenues and part of the expenses are allocated
directly to business segments whereas joint expenses are not allocated to segments. The assets and liabilities that are not allocated
consist of joint operational assets and liabilities that are shared by the various operating segments. The Company deems it is impractical
to separate them. Segment asset and liability performances and segment income (loss) are estimated based on the operating income (loss)
presented in the financial statements. Below is data relating to business segments:
Six months ended June 30, 2024
Professional Products Unallocated Total
USD in thousands
Revenues from external customers $ 15,258 $ 450 $ - $ 15,708
Total revenues 15,258 450 - 15,708
Segment results (operating loss) $ (9,905 ) $ (5,126 ) $ - $ (15,031 )
Finance expenses, net (10,045 )
Loss before taxes on income $ (25,076 )
Six months ended June 30, 2023
Professional Products Unallocated* Total
USD in thousands
Revenues from external customers $ 24,438 $ 570 $ - $ 25,008
Total revenues 24,438 570 - 25,008
Segment results (operating loss) $ (31,762 ) $ (13,917 ) $ (13,880 ) $ (59,559 )
Finance expenses, net 5,312
Loss before taxes on income $ (64,871 ) * Expenses related to RNER merger transaction and ELOC.
b. Geographical segments: Below is revenue by country, based on customer
location, geographical segments were not analyzed due to immateriality (most of the Company revenues and the carrying amounts of non-current
assets are in the Company’s country of domicile (Israel)): Six months ended June 30, 2024
Israel America Europe Asia Pacific Total
USD in thousands
Revenues $ 14,373 $ 531 $ 711 $ 93 $ 15,708 Six months ended June 30, 2023
Israel America Europe Asia Pacific Total
USD in thousands
Revenues $ 22,923 $ 265 $ 1,599 $ 221 $ 25,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a. On August 18, 2024, the Company entered into Securities Purchase Agreements (the “August 2024 Purchase Agreements”) with multiple private investors to raise gross proceeds of approximately $3,300 thousand in exchange for the issuance of convertible notes (the “August 2024 Notes”) with an aggregate principal amount of approximately $4,000 thousand and warrants to acquire an aggregate of approximately 4,700 thousand ordinary shares of the Company. The August 2024 Notes are unsecured, have a term of two years and do not accrue interest. They are convertible into ordinary shares of the Company at any time at the option of the holder of each note at a price equal to the lower of $0.70 and the price per share at which the Company sells ordinary shares to a third party, but in no event less than $0.50. The August 2024 Warrants
are exercisable for a period of three years at an exercise price of $1.00 per share. In the event that the conversion price of the August
2024 Notes is reduced, the exercise price of the August 2024 Warrants will be reduced proportionately. The placement agent for
this transaction is entitled to receive a fee of approximately $233 thousand in cash and a warrant to purchase 1,108,332 ordinary shares
of the Company on terms substantially similar to the terms of the August 2024 Warrants (the “Placement Agent Warrant”). The
Company intends to enter into a consulting agreement with the placement agent for an initial period of three months, during which the
placement agent will be paid a fee of $15 thousand per month. The exercise of the August
2024 Notes and the exercise of the August 2024 Warrants and the Placement Agent Warrant will be limited to the extent that, upon conversion
or exercise, the holder and its affiliates would in the aggregate beneficially own more than 4.99% of the Company’s outstanding
ordinary shares. The Company has undertaken to register the resale of the ordinary shares underlying the August 2024 Notes and August
2024 Warrants on a registration statement with the SEC.
b. On August 22, 2024, the Company announced
it has entered into a written collaboration agreement with BST, formalizing the terms of
the collaboration between the parties (the “BST Collaboration Agreement”). The BST Collaboration
Agreement ,
c. On July 16, 2024, the Company was notified by the Listing Qualifications department (the “Staff”) of The Nasdaq Stock Market LLC (“Nasdaq”) that the Company was no longer in compliance with Nasdaq Listing Rule 5450(a)(1), because for the preceding 30 consecutive business days preceding the date of the notification, the bid price per share of the Company’s ordinary shares had closed below the $1.00 per share minimum bid price required for continued listing on Nasdaq (the “Minimum Bid Price Requirement”). Pursuant to Nasdaq Listing Rule 5810(c)(3)(A), the Company was provided with an initial 180-calendar day period, ending on January 13, 2025, (the “Initial Compliance Period”) to regain compliance with the Minimum Bid Price Requirement. If at any time during the Initial Compliance Period, the closing bid price per share of the ordinary shares is at least $1.00 for a minimum of 10 consecutive business days, it is expected that Nasdaq will provide the Company a written confirmation of compliance and the matter will be closed. The Notice has no immediate effect on the listing of the Company’s ordinary shares, which continue to trade on Nasdaq under the symbol “HUBC”.
d. On August 23, 2024, the Company was notified by the Listing Qualifications department (the “Staff”) of The Nasdaq Stock Market LLC (“Nasdaq”) that the Company is no longer in compliance with Nasdaq Listing Rule 5450(b)(3) (the “Total Assets and Total Revenue Requirement”) because the Company’s total assets and total revenue for the most recently completed fiscal year and two of the last three most recently completed fiscal years were each below the minimum $50,000 thousand threshold for continued listing on The Nasdaq Global Market. In accordance with Nasdaq
Listing Rule 5810(c)(2)(A), the Company has 45 calendar days, or until October 7, 2024, to submit a plan to Nasdaq to evidence compliance
with Nasdaq’s continued listing criteria (the “Compliance Plan”). If the Staff accepts the Company’s Compliance
Plan, the Staff can grant the Company an extension of up to 180 days from the date of the Staff’s notice, or until February 19,
2025, to regain compliance. If the Compliance Plan is not accepted, the Staff will provide written notice that the Company’s ordinary
shares are subject to delisting. At that time, the Company may request a hearing before the Nasdaq Hearings Panel, which request would
stay any further action by the Staff at least until the hearing process concludes. The Company is considering
available options to regain compliance with the continued listing standards. e. On August 18, 2024, the Company, multiple non-U.S. investors introduced by the placement agent Claymore Capital PTY Ltd. (the “Claymore Investors”) entered into Securities Purchase Agreements, Notes and Warrants (the “Claymore Transaction”), according to which the Claymore Investors provided the Company with an amount of $3,325 thousand (the “Investment Amount”). The Notes accrue no interest and are payable on August 18, 2026. The Face Value of (Loan Amount) of the Convertible Notes are 21% higher than the Investment Amount. Starting on August 18, 2024, the Claymore Investors will be entitled to convert any portion or the entirety of the outstanding Loan Amount into Ordinary Shares of the Company. The Conversion Price shall be the lower of (i) $0.70 and (ii) the price paid (or the deemed/effective price paid or payable) by an investor in any capital raising or financing transaction following the execution date of the Claymore Transaction pursuant to which the Company (whether through one agreement or a series of agreements) raises additional funding through the issue of any securities or any derivative form, including the issue additional capital stock or options, warrants, scrip, rights to subscribe to, calls or commitments of any character whatsoever relating to, or securities or rights convertible into, or exercisable or exchangeable for, any capital stock of the Company, but not including any issuances pursuant to acquisitions, joint ventures, license arrangements, leasing arrangements and similar transaction arrangements or issuances made pursuant to an equity incentive plan of the Company; provided, however, that in no event shall the Conversion Price be lower than $0.50.
f. Claymore Capital PTY Ltd. On November 8, 2024, Claymore
Investors agreed to extend a loan to the Company in the amount of $500,000. The loan accrues interest at the rate of 10% of the principal
amount. The loan is repayable upon the closing of the Company’s next financing. If the loan is not repaid by December 17, 2024,
the interest rate will increase by 5% of the principal amount each week until it is repaid. On November 22, 2022, the Company and Claymore Investors agreed
to a follow-on investment in the amount of $250,000 for a convertible note and warrant on the same terms and conditions as the Claymore
Transaction. Specifically, the investor will receive a two-year note with a face amount of $302,500 (due to original issue discount),
which bears no interest and is convertible into Ordinary Shares at a price of 0.70, subject to adjustments, as well as a warrant to purchase
175,000 Ordinary Shares at $1.00 per share, subject to adjustments, for a period of three years.
g. The Comsec Group total liabilities sum up to NIS 55,000 thousand, but this amount is divided between different groups of creditors with different priorities, and includes provisions for employee’s vacation days, social benefits, liabilities for other subsidiaries and debts that their settlement is already happening. The Company assesses that it can pay 30% out of the total outstanding debt ( i.e. “Hair cut” of 70%) over a period of 3 years, on a quarterly basis and negotiations for a settlement agreement with the creditors are currently in an advanced phase. Comsec and the Company have reached a settlement agreement with a vendor, which is one of the creditors of Comsec, and whose debt is also covered by a guarantee by the Company. According to the settlement
agreement, the vendor was entitled to receive an amount of NIS 13,656 thousand according to the following payment schedule:
(i) NIS 5,000 thousand until April 7, 2024
(ii) NIS 4,328 thousand until May 15, 2024
(iii) NIS 4,328 thousand until July 15, 2024 As the Company was guarantor to the debt to a vendor, the Company
has paid the first two payments, but did not execute the third payment on time. As a result, starting from October 2024, the vendor has
petitioned the court and received warrants for the foreclose of funds of the Company and of Comsec, held by third parties and at the bank
accounts of the Company and of Comsec. As of the date of this report, an amount NIS 1,338 thousand was obtained by the vendor by the approved
petition.
h. AGP Settlement The Company has entered into a settlement
with AGP with respect to the convertible note of the Company issued to AGP on February 28, 2023 (the “Original Note”). The
Original Note has a principal amount of $5,219 thousand and provides for interest at the rate of 6% per year and default interest at the
rate of $18% per year. The Original Note provided for amortization
payments commencing on June 1, 2023, with final maturity on March 1, 2024. The obligations under the Original Note are recorded in the
Company’s balance sheet as of June 30, 2024 at $5,700 thousands. The Company and AGP have entered into an amended and restated note
dated as of November 22, 2024 (the “Amended Note”), which contemplates the AGP will convert $250,000 of the principal amount
in each of seven 30-day periods, up to an aggregate amount of $1.8 million (but the first conversion can be $320,000 and final conversion
$230,000). Upon each conversion, one-seventh of the excess debt above $1.8 million will be cancelled. Upon conversion of the full $1.8
million, the Amended Note will be extinguished. If $1.8 million is not converted by May 30, 2025, the terms of the Original Note will
again apply, unless otherwise agreed by the parties. The Amended Note contains a conversion price equal to 93% of the prevailing market
price, subject to a $0.40 floor. However, the floor price may be adjusted downward after three months if the market price falls below
the floor price.
i. The Company has entered
into another agreement with Mr. Tomas Gottdiener (the “Investor”), dated as of
November 5, 2024, for the sale in an unregistered private transaction, of a note (the “Note”)
with an aggregate principal amount of $1,000,000 and a warrant (the “Warrant”). The Note is repayable
by the Company on November 29, 2024. The principal amount under the Note carries a variable interest rate based on the date of repayment
as follows: (i) for the principal amount repaid on or prior to November 29, 2024, 8.5% of the principal amount of the Note, and (ii)
for the principal amount repaid following November 29, 2024, 8.5% of such principal amount plus 15% per annum, on the basis of the actual
number of days elapsed commencing from the date following November 29, 2024 and ending on the repayment date. As of the date of this
report, the Company has not repaid any Principal Amount of the loan. If
the Note is not repaid prior to November 29, 2024, the Investor may convert any portion of the outstanding principal amount into Ordinary
Shares of the Company at a rate equal to the arithmetic average of the closing price of the Ordinary Shares in the five (5) trading days
prior to the date of conversion, provided that such conversion rate shall not be lower than $0.50. The Note is secured pari passu
The Warrant is exercisable
into 1,500,000 Ordinary Shares at a of $0.55 per share, until November 5, 2027. The conversion of the
Note and the exercise of the Warrant will be limited to the extent that, upon the conversion or exercise, the Investor and his affiliates
would in aggregate beneficially own more than 4.99% of the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y</t>
        </is>
      </c>
      <c r="B4" s="4" t="inlineStr">
        <is>
          <t>b. Significant accounting policy: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3.</t>
        </is>
      </c>
    </row>
    <row r="5">
      <c r="A5" s="4" t="inlineStr">
        <is>
          <t>Basic and diluted net profit (loss) per share</t>
        </is>
      </c>
      <c r="B5" s="4" t="inlineStr">
        <is>
          <t>c. Basic and diluted net profit (loss) per share: In computing diluted loss
per share for the six months ended June 30, 2024, no account was taken of the potential dilution that could occur upon the exercise of
employee and investors stock options, amounting to 372,110 and 15,544,371, respectively, since they had an anti-dilutive effect on loss
per share.</t>
        </is>
      </c>
    </row>
    <row r="6">
      <c r="A6" s="4" t="inlineStr">
        <is>
          <t>Initial application of new financial reporting and accounting standards and amendments to existing financial reporting and accounting standards</t>
        </is>
      </c>
      <c r="B6" s="4" t="inlineStr">
        <is>
          <t>d. Initial application of new financial reporting and accounting standards and amendments to existing financial reporting and accounting standards:
1.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impact on
the Company’s interim condensed consolidated financial statements, other than for the warrant liabilities which the Company classified
as a current liability beginning on January 1, 2024 with a retrospective effect.
2. Amendment to IFRS 16, “Leases”: In September 2022, the IASB issued an
amendment to IFRS 16, “Leases” (“the Amendment”), which provides guidance on how a seller-lessee should measure
the lease liability arising in a sale and leaseback transaction with variable lease payments that do not depend on an index or rate.
The seller-lessee has to choose between two accounting policies for measuring the lease liability on the inception date of the lease.
The accounting policy chosen must be applied consistently. The Amendment is applicable for annual
periods beginning on or after January 1, 2024. Early adoption is permitted. The Amendment is to be applied retrospectively. The application of the Amendment did not
have a material impact on the Company’s consolidated financial statements.
3.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t>
        </is>
      </c>
    </row>
    <row r="7">
      <c r="A7" s="4" t="inlineStr">
        <is>
          <t>Changes in accounting policies</t>
        </is>
      </c>
      <c r="B7" s="4" t="inlineStr">
        <is>
          <t>e. Changes in accounting policies - initial application of new financial reporting and accounting standards and amendments to existing financial reporting and accounting standards in the period prior to their adoption:
1.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The Company believes that the amendments are not expected to have a material impact on
its consolidated financial statements.
2. IFRS 18 “Presentation and Disclosure
in Financial Statements” (IFRS 18) IFRS 18
i. Improved comparability in the statement
of profit or loss. IFRS 18 requires entities to classify all income and expenses within
their statement of profit or loss into one of five categories: operating; investing; financing;
income taxes; and discontinued operations. The first three categories are new, to improve
the structure of the income statement, and requires all entities to provide new defined subtotals,
including operating profit or loss. The improved structure and new subtotals will give investors
a consistent starting point for analyzing entities’ performance and make it easier
to compare entities.
ii. Enhanced transparency of management-defined
performance measures. IFRS 18
iii. Useful grouping of information in the
financial statements. IFRS 18 IFRS 18 The Amendments apply
for annual reporting periods beginning on or after January 1, 2027. Earlier adoption is permitted. The Company is still evaluating the
effect of this amendmen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6 Months Ended</t>
        </is>
      </c>
    </row>
    <row r="2">
      <c r="B2" s="2" t="inlineStr">
        <is>
          <t>Jun. 30, 2024</t>
        </is>
      </c>
    </row>
    <row r="3">
      <c r="A3" s="3" t="inlineStr">
        <is>
          <t>Financial Liabilities [Abstract]</t>
        </is>
      </c>
      <c r="B3" s="4" t="inlineStr">
        <is>
          <t xml:space="preserve"> </t>
        </is>
      </c>
    </row>
    <row r="4">
      <c r="A4" s="4" t="inlineStr">
        <is>
          <t>Schedule of Recurring Basis and Indicates the Fair Value Hierarchy of the Valuation Inputs</t>
        </is>
      </c>
      <c r="B4" s="4" t="inlineStr">
        <is>
          <t xml:space="preserve">The
following table presents information about the Company’s liabilities that are measured at fair value on a recurring basis and indicates
the fair value hierarchy of the valuation inputs the Company utilized to determine such fair value:
June 30, 2024
Level 1 Level 3
Public warrants $ 403 $ -
Private warrants - 8,961
Conversion component of convertible loans - 1,372
Total $ 403 $ 10,333
December 31, 2023
Level 1 Level 3
Public warrants 217 -
Private warrants - 5,830
Conversion component of convertible loans - 4,215
Total 217 10,045 </t>
        </is>
      </c>
    </row>
    <row r="5">
      <c r="A5" s="4" t="inlineStr">
        <is>
          <t>Schedule of Conversion Component of Convertible Loans</t>
        </is>
      </c>
      <c r="B5" s="4" t="inlineStr">
        <is>
          <t xml:space="preserve">The key inputs into the Black-Scholes
or Monte Carlo simulation models for the Conversion component of convertible loans were as follows: June 30, Risk- free interest rate 4.71 % Expected term (years) 2 Expected volatility 138.57 % Exercise price $ 0.9 Underlying share price $ 0.82 June 30, Risk- free interest rate 5.33 % Expected term (years) 0.5 Expected volatility 126.03 % Underlying share price $ 0.82 June 30, Risk- free interest rate 4.41 % Expected term (years) 4.15 Expected volatility 138.57 % Exercise price $ 3.5 Underlying share price $ 0.82 June 30, Risk- free interest rate 4.52 % Expected term (years) 0.25 Expected volatility 138.57 % Underlying share price $ 0.82
June 30,
Risk- free interest rate 4.52-4.58 %
Expected term (years) 2.7-2.99
Expected volatility 138.57 %
Exercise price $ 0.5-1.2
Underlying share price $ 0.82 </t>
        </is>
      </c>
    </row>
    <row r="6">
      <c r="A6" s="4" t="inlineStr">
        <is>
          <t>Schedule of Recurring Basis and Indicates the Fair Value Hierarchy of the Valuation Inputs</t>
        </is>
      </c>
      <c r="B6" s="4" t="inlineStr">
        <is>
          <t xml:space="preserve">The following table presents the changes
in the fair value of liabilities:
Public Private Conversion Total
Fair value as of December 31, 2022 $ - $ - $ - $ -
Warrants issued in related to the RNER transaction 2,639 71 - 2,710
Issuance of conversion component related to the convertible loans. - - 4,779 4,779
Issuance of warrants related to the convertible loans - 3,781 - 3,781
Conversion of convertible loans into ordinary shares - - (1,427 ) (1,427 )
Change in fair value (2,466 ) 1,928 785 247
Adjustments arising from translating financial statements from functional currency to presentation currency 44 50 78 172
Fair value as of December 31, 2023 217 5,830 4,215 10,262
Issuance of conversion component related to the convertible loans. - - 187 187
Issuance of warrants related to the convertible loans - 4,886 - 4,886
Exercise of warrants - (886 ) - (886 )
Conversion of convertible loans into ordinary shares - - (3,588 ) (3,588 )
Change in fair value 186 (597 ) 651 240
Adjustments arising from translating financial statements from functional currency to presentation currency - (272 ) (93 ) (365 )
Fair value as of June 30, 2024 $ 403 $ 8,961 $ 1,372 $ 10,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erim Condensed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69</v>
      </c>
      <c r="C3" s="5" t="n">
        <v>3522</v>
      </c>
    </row>
    <row r="4">
      <c r="A4" s="4" t="inlineStr">
        <is>
          <t>Restricted cash and bank deposits</t>
        </is>
      </c>
      <c r="B4" s="6" t="n">
        <v>1149</v>
      </c>
      <c r="C4" s="6" t="n">
        <v>1637</v>
      </c>
    </row>
    <row r="5">
      <c r="A5" s="4" t="inlineStr">
        <is>
          <t>Trade receivables, net of allowance for credit losses of $926 and $1,113 at June 30, 2024 and December 31, 2023, respectively</t>
        </is>
      </c>
      <c r="B5" s="6" t="n">
        <v>9118</v>
      </c>
      <c r="C5" s="6" t="n">
        <v>9867</v>
      </c>
    </row>
    <row r="6">
      <c r="A6" s="4" t="inlineStr">
        <is>
          <t>Other assets</t>
        </is>
      </c>
      <c r="B6" s="6" t="n">
        <v>6906</v>
      </c>
      <c r="C6" s="6" t="n">
        <v>5083</v>
      </c>
    </row>
    <row r="7">
      <c r="A7" s="4" t="inlineStr">
        <is>
          <t>Total current asset</t>
        </is>
      </c>
      <c r="B7" s="6" t="n">
        <v>18342</v>
      </c>
      <c r="C7" s="6" t="n">
        <v>20109</v>
      </c>
    </row>
    <row r="8">
      <c r="A8" s="3" t="inlineStr">
        <is>
          <t>NON-CURRENT ASSETS:</t>
        </is>
      </c>
      <c r="B8" s="4" t="inlineStr">
        <is>
          <t xml:space="preserve"> </t>
        </is>
      </c>
      <c r="C8" s="4" t="inlineStr">
        <is>
          <t xml:space="preserve"> </t>
        </is>
      </c>
    </row>
    <row r="9">
      <c r="A9" s="4" t="inlineStr">
        <is>
          <t>Long-term receivables</t>
        </is>
      </c>
      <c r="B9" s="4" t="inlineStr">
        <is>
          <t xml:space="preserve"> </t>
        </is>
      </c>
      <c r="C9" s="6" t="n">
        <v>725</v>
      </c>
    </row>
    <row r="10">
      <c r="A10" s="4" t="inlineStr">
        <is>
          <t>Long-term restricted deposit</t>
        </is>
      </c>
      <c r="B10" s="6" t="n">
        <v>163</v>
      </c>
      <c r="C10" s="6" t="n">
        <v>151</v>
      </c>
    </row>
    <row r="11">
      <c r="A11" s="4" t="inlineStr">
        <is>
          <t>Long-term deposit</t>
        </is>
      </c>
      <c r="B11" s="6" t="n">
        <v>140</v>
      </c>
      <c r="C11" s="6" t="n">
        <v>177</v>
      </c>
    </row>
    <row r="12">
      <c r="A12" s="4" t="inlineStr">
        <is>
          <t>Property and equipment, net</t>
        </is>
      </c>
      <c r="B12" s="6" t="n">
        <v>835</v>
      </c>
      <c r="C12" s="6" t="n">
        <v>1035</v>
      </c>
    </row>
    <row r="13">
      <c r="A13" s="4" t="inlineStr">
        <is>
          <t>Right-of-use assets</t>
        </is>
      </c>
      <c r="B13" s="6" t="n">
        <v>2016</v>
      </c>
      <c r="C13" s="6" t="n">
        <v>2510</v>
      </c>
    </row>
    <row r="14">
      <c r="A14" s="4" t="inlineStr">
        <is>
          <t>Goodwill</t>
        </is>
      </c>
      <c r="B14" s="6" t="n">
        <v>2380</v>
      </c>
      <c r="C14" s="6" t="n">
        <v>2467</v>
      </c>
    </row>
    <row r="15">
      <c r="A15" s="4" t="inlineStr">
        <is>
          <t>Intangible assets, net</t>
        </is>
      </c>
      <c r="B15" s="6" t="n">
        <v>4760</v>
      </c>
      <c r="C15" s="6" t="n">
        <v>5416</v>
      </c>
    </row>
    <row r="16">
      <c r="A16" s="4" t="inlineStr">
        <is>
          <t>Total non current asset</t>
        </is>
      </c>
      <c r="B16" s="6" t="n">
        <v>10294</v>
      </c>
      <c r="C16" s="6" t="n">
        <v>12481</v>
      </c>
    </row>
    <row r="17">
      <c r="A17" s="4" t="inlineStr">
        <is>
          <t>Assets</t>
        </is>
      </c>
      <c r="B17" s="6" t="n">
        <v>28636</v>
      </c>
      <c r="C17" s="6" t="n">
        <v>32590</v>
      </c>
    </row>
    <row r="18">
      <c r="A18" s="3" t="inlineStr">
        <is>
          <t>CURRENT LIABILITIES:</t>
        </is>
      </c>
      <c r="B18" s="4" t="inlineStr">
        <is>
          <t xml:space="preserve"> </t>
        </is>
      </c>
      <c r="C18" s="4" t="inlineStr">
        <is>
          <t xml:space="preserve"> </t>
        </is>
      </c>
    </row>
    <row r="19">
      <c r="A19" s="4" t="inlineStr">
        <is>
          <t>Short-term loans</t>
        </is>
      </c>
      <c r="B19" s="6" t="n">
        <v>12224</v>
      </c>
      <c r="C19" s="6" t="n">
        <v>11878</v>
      </c>
    </row>
    <row r="20">
      <c r="A20" s="4" t="inlineStr">
        <is>
          <t>Convertible loans</t>
        </is>
      </c>
      <c r="B20" s="6" t="n">
        <v>16690</v>
      </c>
      <c r="C20" s="6" t="n">
        <v>14449</v>
      </c>
    </row>
    <row r="21">
      <c r="A21" s="4" t="inlineStr">
        <is>
          <t>Warrants liabilities</t>
        </is>
      </c>
      <c r="B21" s="6" t="n">
        <v>9364</v>
      </c>
      <c r="C21" s="6" t="n">
        <v>6047</v>
      </c>
      <c r="D21" s="4" t="inlineStr">
        <is>
          <t>[1]</t>
        </is>
      </c>
    </row>
    <row r="22">
      <c r="A22" s="4" t="inlineStr">
        <is>
          <t>Trade payables</t>
        </is>
      </c>
      <c r="B22" s="6" t="n">
        <v>7796</v>
      </c>
      <c r="C22" s="6" t="n">
        <v>9867</v>
      </c>
    </row>
    <row r="23">
      <c r="A23" s="4" t="inlineStr">
        <is>
          <t>Current maturities of lease liabilities</t>
        </is>
      </c>
      <c r="B23" s="6" t="n">
        <v>464</v>
      </c>
      <c r="C23" s="6" t="n">
        <v>733</v>
      </c>
    </row>
    <row r="24">
      <c r="A24" s="4" t="inlineStr">
        <is>
          <t>Current maturities of other liabilities</t>
        </is>
      </c>
      <c r="B24" s="6" t="n">
        <v>5154</v>
      </c>
      <c r="C24" s="6" t="n">
        <v>5078</v>
      </c>
    </row>
    <row r="25">
      <c r="A25" s="4" t="inlineStr">
        <is>
          <t>Other accounts payable</t>
        </is>
      </c>
      <c r="B25" s="6" t="n">
        <v>33763</v>
      </c>
      <c r="C25" s="6" t="n">
        <v>32427</v>
      </c>
    </row>
    <row r="26">
      <c r="A26" s="4" t="inlineStr">
        <is>
          <t>Total current liabilities</t>
        </is>
      </c>
      <c r="B26" s="6" t="n">
        <v>85455</v>
      </c>
      <c r="C26" s="6" t="n">
        <v>80479</v>
      </c>
    </row>
    <row r="27">
      <c r="A27" s="3" t="inlineStr">
        <is>
          <t>NON-CURRENT LIABILITIES:</t>
        </is>
      </c>
      <c r="B27" s="4" t="inlineStr">
        <is>
          <t xml:space="preserve"> </t>
        </is>
      </c>
      <c r="C27" s="4" t="inlineStr">
        <is>
          <t xml:space="preserve"> </t>
        </is>
      </c>
    </row>
    <row r="28">
      <c r="A28" s="4" t="inlineStr">
        <is>
          <t>Long-term liabilities</t>
        </is>
      </c>
      <c r="B28" s="6" t="n">
        <v>172</v>
      </c>
      <c r="C28" s="6" t="n">
        <v>147</v>
      </c>
    </row>
    <row r="29">
      <c r="A29" s="4" t="inlineStr">
        <is>
          <t>Lease liabilities</t>
        </is>
      </c>
      <c r="B29" s="6" t="n">
        <v>1521</v>
      </c>
      <c r="C29" s="6" t="n">
        <v>1712</v>
      </c>
    </row>
    <row r="30">
      <c r="A30" s="4" t="inlineStr">
        <is>
          <t>Deferred tax liabilities</t>
        </is>
      </c>
      <c r="B30" s="6" t="n">
        <v>62</v>
      </c>
      <c r="C30" s="6" t="n">
        <v>116</v>
      </c>
    </row>
    <row r="31">
      <c r="A31" s="4" t="inlineStr">
        <is>
          <t>Net employee defined benefit liabilities</t>
        </is>
      </c>
      <c r="B31" s="6" t="n">
        <v>810</v>
      </c>
      <c r="C31" s="6" t="n">
        <v>869</v>
      </c>
    </row>
    <row r="32">
      <c r="A32" s="4" t="inlineStr">
        <is>
          <t>Total non current liabilities</t>
        </is>
      </c>
      <c r="B32" s="6" t="n">
        <v>2565</v>
      </c>
      <c r="C32" s="6" t="n">
        <v>2844</v>
      </c>
    </row>
    <row r="33">
      <c r="A33" s="3" t="inlineStr">
        <is>
          <t>EQUITY ATTRIBUTABLE TO EQUITY HOLDERS OF THE COMPANY:</t>
        </is>
      </c>
      <c r="B33" s="4" t="inlineStr">
        <is>
          <t xml:space="preserve"> </t>
        </is>
      </c>
      <c r="C33" s="4" t="inlineStr">
        <is>
          <t xml:space="preserve"> </t>
        </is>
      </c>
    </row>
    <row r="34">
      <c r="A34" s="4" t="inlineStr">
        <is>
          <t>Share capital and premium</t>
        </is>
      </c>
      <c r="B34" s="6" t="n">
        <v>123907</v>
      </c>
      <c r="C34" s="6" t="n">
        <v>103386</v>
      </c>
    </row>
    <row r="35">
      <c r="A35" s="4" t="inlineStr">
        <is>
          <t>Share options</t>
        </is>
      </c>
      <c r="B35" s="6" t="n">
        <v>10918</v>
      </c>
      <c r="C35" s="6" t="n">
        <v>10918</v>
      </c>
    </row>
    <row r="36">
      <c r="A36" s="4" t="inlineStr">
        <is>
          <t>Treasury shares</t>
        </is>
      </c>
      <c r="B36" s="6" t="n">
        <v>-1230</v>
      </c>
      <c r="C36" s="6" t="n">
        <v>-1230</v>
      </c>
    </row>
    <row r="37">
      <c r="A37" s="4" t="inlineStr">
        <is>
          <t>Other reserves</t>
        </is>
      </c>
      <c r="B37" s="6" t="n">
        <v>20628</v>
      </c>
      <c r="C37" s="6" t="n">
        <v>19905</v>
      </c>
    </row>
    <row r="38">
      <c r="A38" s="4" t="inlineStr">
        <is>
          <t>Accumulated deficit</t>
        </is>
      </c>
      <c r="B38" s="6" t="n">
        <v>-213579</v>
      </c>
      <c r="C38" s="6" t="n">
        <v>-186488</v>
      </c>
    </row>
    <row r="39">
      <c r="A39" s="4" t="inlineStr">
        <is>
          <t>Total equity attributable to equity holders</t>
        </is>
      </c>
      <c r="B39" s="6" t="n">
        <v>-59356</v>
      </c>
      <c r="C39" s="6" t="n">
        <v>-53509</v>
      </c>
    </row>
    <row r="40">
      <c r="A40" s="4" t="inlineStr">
        <is>
          <t>Non-controlling interests</t>
        </is>
      </c>
      <c r="B40" s="6" t="n">
        <v>-28</v>
      </c>
      <c r="C40" s="6" t="n">
        <v>2776</v>
      </c>
    </row>
    <row r="41">
      <c r="A41" s="4" t="inlineStr">
        <is>
          <t>Total shareholders’ equity (deficit)</t>
        </is>
      </c>
      <c r="B41" s="6" t="n">
        <v>-59384</v>
      </c>
      <c r="C41" s="6" t="n">
        <v>-50733</v>
      </c>
    </row>
    <row r="42">
      <c r="A42" s="4" t="inlineStr">
        <is>
          <t>Total liabilities and equity</t>
        </is>
      </c>
      <c r="B42" s="5" t="n">
        <v>28636</v>
      </c>
      <c r="C42" s="5" t="n">
        <v>32590</v>
      </c>
    </row>
    <row r="43"/>
    <row r="44">
      <c r="A44" s="4" t="inlineStr">
        <is>
          <t>[1]Reclassified. Refer to note 2(e)(1) for further information.</t>
        </is>
      </c>
    </row>
  </sheetData>
  <mergeCells count="3">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Operating Attributed to Discontinued Operation</t>
        </is>
      </c>
      <c r="B4" s="4" t="inlineStr">
        <is>
          <t xml:space="preserve">Below are data of the operating results
attributed to the discontinued operation:
Six month ended
2024 2023
USD in thousands
Revenues from sales $ - $ 5,704
Cost of sales - 4,734
Gross profit - 970
Sales and marketing expenses - 250
General and administrative expenses - 129
Operating income - 591
Finance expenses, net 1,057 117
Income (loss) for the period $ (1,057 ) $ 470 </t>
        </is>
      </c>
    </row>
    <row r="5">
      <c r="A5" s="4" t="inlineStr">
        <is>
          <t>Schedule of Net Cash Flows Provided by (used in) the Discontinued Operation</t>
        </is>
      </c>
      <c r="B5" s="4" t="inlineStr">
        <is>
          <t>Below are data of the net cash
flows provided by (used in) the discontinued operation:
Six month ended
2024 2023
USD in thousands
Net cash provided by discontinued operating activities $ 2,154 $ 2,025
Net cash used in discontinued investing activities - (1,413 )
Net cash used in discontinued financing activities (2,174 ) (839 )
Total net cash used in discontinued operation $ (20 )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 (Tables)</t>
        </is>
      </c>
      <c r="B1" s="2" t="inlineStr">
        <is>
          <t>6 Months Ended</t>
        </is>
      </c>
    </row>
    <row r="2">
      <c r="B2" s="2" t="inlineStr">
        <is>
          <t>Jun. 30, 2024</t>
        </is>
      </c>
    </row>
    <row r="3">
      <c r="A3" s="3" t="inlineStr">
        <is>
          <t>Balances and Transactions with Interested and Related Parties [Abstract]</t>
        </is>
      </c>
      <c r="B3" s="4" t="inlineStr">
        <is>
          <t xml:space="preserve"> </t>
        </is>
      </c>
    </row>
    <row r="4">
      <c r="A4" s="4" t="inlineStr">
        <is>
          <t>Schedule of Balances with Interested and Related Parties</t>
        </is>
      </c>
      <c r="B4" s="4" t="inlineStr">
        <is>
          <t xml:space="preserve">Balances with interested and related parties:
Directors Key
USD in thousands
Other accounts payable 499 $ 18
Loan 63 $ -
Directors Key
USD in thousands
Other accounts payable 200 18
Loan 66 - </t>
        </is>
      </c>
    </row>
    <row r="5">
      <c r="A5" s="4" t="inlineStr">
        <is>
          <t>Schedule of Salaries and Benefits to Interested and Related Parties</t>
        </is>
      </c>
      <c r="B5" s="4" t="inlineStr">
        <is>
          <t>Salaries and benefits to interested and related parties:
Six months Year ended
2024 2023
USD in thousands
Cost of sales, research and development expenses, sales
and marketing expenses and general and administrative expenses, net:
Salary and related benefits to CEO and director
employed by the Company (controlling shareholder) including cost of share-based payment (1) 338 132
Fees of directors not employed by the Company including
cost of share-based payment (4) 345 566
Salary and related benefits to formerly Deputy CEO including
cost of share-based payment (2) 402 811
Salary and related benefits to
the former VP Human Resources including cost of share-based payment (3) - 28
1,085 1,537
(1) Relates to the cost of employment of Mr. Noah Hershcoviz, director of the Company as of October 3, 2023 and CEO of the Company as of December 4, 2023.
(2)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d expenses. Mr. Moshe ceased his role as CEO on February 2, 2023, and his employment was terminated effective July 24, 2023 for cause in connection with these unauthorized expenses.
(3) Relates to the cost of employment of Ms. Ayelet Bitan, Chief of Staff in the Company and the spouse of Mr. Eyal Moshe, a controlling shareholder in the Company, excluding any allegedly misappropriated expenses Ms. Bitan resigned in February 2023.
(4) Other interested and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chedule of Data Relating to Business Segments</t>
        </is>
      </c>
      <c r="B4" s="4" t="inlineStr">
        <is>
          <t xml:space="preserve">Below is data relating to business segments:
Six months ended June 30, 2024
Professional Products Unallocated Total
USD in thousands
Revenues from external customers $ 15,258 $ 450 $ - $ 15,708
Total revenues 15,258 450 - 15,708
Segment results (operating loss) $ (9,905 ) $ (5,126 ) $ - $ (15,031 )
Finance expenses, net (10,045 )
Loss before taxes on income $ (25,076 )
Six months ended June 30, 2023
Professional Products Unallocated* Total
USD in thousands
Revenues from external customers $ 24,438 $ 570 $ - $ 25,008
Total revenues 24,438 570 - 25,008
Segment results (operating loss) $ (31,762 ) $ (13,917 ) $ (13,880 ) $ (59,559 )
Finance expenses, net 5,312
Loss before taxes on income $ (64,871 ) * Expenses related to RNER merger transaction and ELOC. </t>
        </is>
      </c>
    </row>
    <row r="5">
      <c r="A5" s="4" t="inlineStr">
        <is>
          <t>Schedule of Revenues</t>
        </is>
      </c>
      <c r="B5" s="4" t="inlineStr">
        <is>
          <t xml:space="preserve">Below is revenue by country, based on customer
location, geographical segments were not analyzed due to immateriality (most of the Company revenues and the carrying amounts of non-current
assets are in the Company’s country of domicile (Israel)):
Israel America Europe Asia Pacific Total
USD in thousands
Revenues $ 14,373 $ 531 $ 711 $ 93 $ 15,708
Israel America Europe Asia Pacific Total
USD in thousands
Revenues $ 22,923 $ 265 $ 1,599 $ 221 $ 25,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General (Details) $ in Thousands</t>
        </is>
      </c>
      <c r="B1" s="2" t="inlineStr">
        <is>
          <t>6 Months Ended</t>
        </is>
      </c>
    </row>
    <row r="2">
      <c r="B2" s="2" t="inlineStr">
        <is>
          <t>Jun. 30, 2024 USD ($)</t>
        </is>
      </c>
      <c r="C2" s="2" t="inlineStr">
        <is>
          <t>Jun. 30, 2023 USD ($)</t>
        </is>
      </c>
      <c r="D2" s="2" t="inlineStr">
        <is>
          <t>Dec. 31, 2023 USD ($)</t>
        </is>
      </c>
    </row>
    <row r="3">
      <c r="A3" s="3" t="inlineStr">
        <is>
          <t>General [Line Items]</t>
        </is>
      </c>
      <c r="B3" s="4" t="inlineStr">
        <is>
          <t xml:space="preserve"> </t>
        </is>
      </c>
      <c r="C3" s="4" t="inlineStr">
        <is>
          <t xml:space="preserve"> </t>
        </is>
      </c>
      <c r="D3" s="4" t="inlineStr">
        <is>
          <t xml:space="preserve"> </t>
        </is>
      </c>
    </row>
    <row r="4">
      <c r="A4" s="4" t="inlineStr">
        <is>
          <t>Converted into ordinary share split</t>
        </is>
      </c>
      <c r="B4" s="9" t="n">
        <v>0.712434</v>
      </c>
      <c r="C4" s="4" t="inlineStr">
        <is>
          <t xml:space="preserve"> </t>
        </is>
      </c>
      <c r="D4" s="4" t="inlineStr">
        <is>
          <t xml:space="preserve"> </t>
        </is>
      </c>
    </row>
    <row r="5">
      <c r="A5" s="4" t="inlineStr">
        <is>
          <t>Converted into option purchase ordinary share split</t>
        </is>
      </c>
      <c r="B5" s="9" t="n">
        <v>0.712434</v>
      </c>
      <c r="C5" s="4" t="inlineStr">
        <is>
          <t xml:space="preserve"> </t>
        </is>
      </c>
      <c r="D5" s="4" t="inlineStr">
        <is>
          <t xml:space="preserve"> </t>
        </is>
      </c>
    </row>
    <row r="6">
      <c r="A6" s="4" t="inlineStr">
        <is>
          <t>Exercise price divided by share split</t>
        </is>
      </c>
      <c r="B6" s="9" t="n">
        <v>0.712434</v>
      </c>
      <c r="C6" s="4" t="inlineStr">
        <is>
          <t xml:space="preserve"> </t>
        </is>
      </c>
      <c r="D6" s="4" t="inlineStr">
        <is>
          <t xml:space="preserve"> </t>
        </is>
      </c>
    </row>
    <row r="7">
      <c r="A7" s="4" t="inlineStr">
        <is>
          <t>Incurred accumulated losses</t>
        </is>
      </c>
      <c r="B7" s="5" t="n">
        <v>-213579</v>
      </c>
      <c r="C7" s="4" t="inlineStr">
        <is>
          <t xml:space="preserve"> </t>
        </is>
      </c>
      <c r="D7" s="5" t="n">
        <v>-186488</v>
      </c>
    </row>
    <row r="8">
      <c r="A8" s="4" t="inlineStr">
        <is>
          <t>Working capital</t>
        </is>
      </c>
      <c r="B8" s="6" t="n">
        <v>67113</v>
      </c>
      <c r="C8" s="4" t="inlineStr">
        <is>
          <t xml:space="preserve"> </t>
        </is>
      </c>
      <c r="D8" s="4" t="inlineStr">
        <is>
          <t xml:space="preserve"> </t>
        </is>
      </c>
    </row>
    <row r="9">
      <c r="A9" s="4" t="inlineStr">
        <is>
          <t>Cash used in operating activities</t>
        </is>
      </c>
      <c r="B9" s="6" t="n">
        <v>-10785</v>
      </c>
      <c r="C9" s="5" t="n">
        <v>-12583</v>
      </c>
      <c r="D9" s="4" t="inlineStr">
        <is>
          <t xml:space="preserve"> </t>
        </is>
      </c>
    </row>
    <row r="10">
      <c r="A10" s="4" t="inlineStr">
        <is>
          <t>Blackswan Technologies, Inc (“BST”) [Member]</t>
        </is>
      </c>
      <c r="B10" s="4" t="inlineStr">
        <is>
          <t xml:space="preserve"> </t>
        </is>
      </c>
      <c r="C10" s="4" t="inlineStr">
        <is>
          <t xml:space="preserve"> </t>
        </is>
      </c>
      <c r="D10" s="4" t="inlineStr">
        <is>
          <t xml:space="preserve"> </t>
        </is>
      </c>
    </row>
    <row r="11">
      <c r="A11" s="3" t="inlineStr">
        <is>
          <t>General [Line Items]</t>
        </is>
      </c>
      <c r="B11" s="4" t="inlineStr">
        <is>
          <t xml:space="preserve"> </t>
        </is>
      </c>
      <c r="C11" s="4" t="inlineStr">
        <is>
          <t xml:space="preserve"> </t>
        </is>
      </c>
      <c r="D11" s="4" t="inlineStr">
        <is>
          <t xml:space="preserve"> </t>
        </is>
      </c>
    </row>
    <row r="12">
      <c r="A12" s="4" t="inlineStr">
        <is>
          <t>Aggregated amount</t>
        </is>
      </c>
      <c r="B12" s="5" t="n">
        <v>201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Basis of Preparation (Details)</t>
        </is>
      </c>
      <c r="B1" s="2" t="inlineStr">
        <is>
          <t>6 Months Ended</t>
        </is>
      </c>
    </row>
    <row r="2">
      <c r="B2" s="2" t="inlineStr">
        <is>
          <t>Jun. 30, 2024 shares</t>
        </is>
      </c>
    </row>
    <row r="3">
      <c r="A3" s="3" t="inlineStr">
        <is>
          <t>Basis of Preparation [Abstract]</t>
        </is>
      </c>
      <c r="B3" s="4" t="inlineStr">
        <is>
          <t xml:space="preserve"> </t>
        </is>
      </c>
    </row>
    <row r="4">
      <c r="A4" s="4" t="inlineStr">
        <is>
          <t>Exercise of employee stock options</t>
        </is>
      </c>
      <c r="B4" s="6" t="n">
        <v>372110</v>
      </c>
    </row>
    <row r="5">
      <c r="A5" s="4" t="inlineStr">
        <is>
          <t>Exercise of investors stock options</t>
        </is>
      </c>
      <c r="B5" s="6" t="n">
        <v>155443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F1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39" customWidth="1" min="5" max="5"/>
    <col width="40" customWidth="1" min="6" max="6"/>
    <col width="22" customWidth="1" min="7" max="7"/>
    <col width="29" customWidth="1" min="8" max="8"/>
    <col width="22" customWidth="1" min="9" max="9"/>
    <col width="22" customWidth="1" min="10" max="10"/>
    <col width="25" customWidth="1" min="11" max="11"/>
    <col width="22" customWidth="1" min="12" max="12"/>
    <col width="22" customWidth="1" min="13" max="13"/>
    <col width="22" customWidth="1" min="14" max="14"/>
    <col width="22" customWidth="1" min="15" max="15"/>
    <col width="22" customWidth="1" min="16" max="16"/>
    <col width="22" customWidth="1" min="17" max="17"/>
    <col width="39" customWidth="1" min="18" max="18"/>
    <col width="21" customWidth="1" min="19" max="19"/>
    <col width="22" customWidth="1" min="20" max="20"/>
    <col width="22" customWidth="1" min="21" max="21"/>
    <col width="22" customWidth="1" min="22" max="22"/>
    <col width="48" customWidth="1" min="23" max="23"/>
    <col width="25" customWidth="1" min="24" max="24"/>
    <col width="80" customWidth="1" min="25" max="25"/>
    <col width="80" customWidth="1" min="26" max="26"/>
    <col width="40" customWidth="1" min="27" max="27"/>
    <col width="25" customWidth="1" min="28" max="28"/>
    <col width="22" customWidth="1" min="29" max="29"/>
    <col width="29" customWidth="1" min="30" max="30"/>
    <col width="22" customWidth="1" min="31" max="31"/>
    <col width="25" customWidth="1" min="32" max="32"/>
  </cols>
  <sheetData>
    <row r="1">
      <c r="A1" s="1" t="inlineStr">
        <is>
          <t>Financial Liabilities (Details) $ / shares in Units, ₪ in Thousands</t>
        </is>
      </c>
      <c r="W1" s="2" t="inlineStr">
        <is>
          <t>1 Months Ended</t>
        </is>
      </c>
      <c r="Y1" s="2" t="inlineStr">
        <is>
          <t>6 Months Ended</t>
        </is>
      </c>
      <c r="AA1" s="2" t="inlineStr">
        <is>
          <t>12 Months Ended</t>
        </is>
      </c>
    </row>
    <row r="2">
      <c r="B2" s="2" t="inlineStr">
        <is>
          <t>Sep. 24, 2024 USD ($)</t>
        </is>
      </c>
      <c r="C2" s="2" t="inlineStr">
        <is>
          <t>Jun. 12, 2024 USD ($)</t>
        </is>
      </c>
      <c r="D2" s="2" t="inlineStr">
        <is>
          <t>May 12, 2024</t>
        </is>
      </c>
      <c r="E2" s="2" t="inlineStr">
        <is>
          <t>May 09, 2024 USD ($) $ / shares shares</t>
        </is>
      </c>
      <c r="F2" s="2" t="inlineStr">
        <is>
          <t>Mar. 31, 2024 NIS USD $ / shares shares</t>
        </is>
      </c>
      <c r="G2" s="2" t="inlineStr">
        <is>
          <t>Jan. 31, 2024 USD ($)</t>
        </is>
      </c>
      <c r="H2" s="2" t="inlineStr">
        <is>
          <t>Dec. 31, 2023 USD ($) shares</t>
        </is>
      </c>
      <c r="I2" s="2" t="inlineStr">
        <is>
          <t>Nov. 30, 2023 USD ($)</t>
        </is>
      </c>
      <c r="J2" s="2" t="inlineStr">
        <is>
          <t>Sep. 30, 2023 USD ($)</t>
        </is>
      </c>
      <c r="K2" s="2" t="inlineStr">
        <is>
          <t>Aug. 17, 2023 $ / shares</t>
        </is>
      </c>
      <c r="L2" s="2" t="inlineStr">
        <is>
          <t>Aug. 10, 2023 USD ($)</t>
        </is>
      </c>
      <c r="M2" s="2" t="inlineStr">
        <is>
          <t>Aug. 10, 2023 ILS (₪)</t>
        </is>
      </c>
      <c r="N2" s="2" t="inlineStr">
        <is>
          <t>Jul. 07, 2023 USD ($)</t>
        </is>
      </c>
      <c r="O2" s="2" t="inlineStr">
        <is>
          <t>Jul. 07, 2023 ILS (₪)</t>
        </is>
      </c>
      <c r="P2" s="2" t="inlineStr">
        <is>
          <t>Jun. 11, 2023 USD ($)</t>
        </is>
      </c>
      <c r="Q2" s="2" t="inlineStr">
        <is>
          <t>Jun. 11, 2023 ILS (₪)</t>
        </is>
      </c>
      <c r="R2" s="2" t="inlineStr">
        <is>
          <t>May 08, 2023 USD ($) $ / shares shares</t>
        </is>
      </c>
      <c r="S2" s="2" t="inlineStr">
        <is>
          <t>May 04, 2023 USD ($)</t>
        </is>
      </c>
      <c r="T2" s="2" t="inlineStr">
        <is>
          <t>Feb. 26, 2023 USD ($)</t>
        </is>
      </c>
      <c r="U2" s="2" t="inlineStr">
        <is>
          <t>Feb. 23, 2023 USD ($)</t>
        </is>
      </c>
      <c r="V2" s="2" t="inlineStr">
        <is>
          <t>Feb. 23, 2023 ILS (₪)</t>
        </is>
      </c>
      <c r="W2" s="2" t="inlineStr">
        <is>
          <t>Mar. 31, 2024 USD ($) NIS USD $ / shares shares</t>
        </is>
      </c>
      <c r="X2" s="2" t="inlineStr">
        <is>
          <t>Feb. 28, 2023 $ / shares</t>
        </is>
      </c>
      <c r="Y2" s="2" t="inlineStr">
        <is>
          <t>Jun. 30, 2024 USD ($) $ / shares shares</t>
        </is>
      </c>
      <c r="Z2" s="2" t="inlineStr">
        <is>
          <t>Jun. 30, 2024 ILS (₪) shares</t>
        </is>
      </c>
      <c r="AA2" s="2" t="inlineStr">
        <is>
          <t>Dec. 31, 2023 USD ($) $ / shares shares</t>
        </is>
      </c>
      <c r="AB2" s="2" t="inlineStr">
        <is>
          <t>Aug. 18, 2024 $ / shares</t>
        </is>
      </c>
      <c r="AC2" s="2" t="inlineStr">
        <is>
          <t>Aug. 10, 2024 USD ($)</t>
        </is>
      </c>
      <c r="AD2" s="2" t="inlineStr">
        <is>
          <t>Jun. 30, 2024 ILS (₪) shares</t>
        </is>
      </c>
      <c r="AE2" s="2" t="inlineStr">
        <is>
          <t>Aug. 23, 2023 USD ($)</t>
        </is>
      </c>
      <c r="AF2" s="2" t="inlineStr">
        <is>
          <t>Nov. 22, 2022 $ / shares</t>
        </is>
      </c>
    </row>
    <row r="3">
      <c r="A3" s="3" t="inlineStr">
        <is>
          <t>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nvertible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4" t="inlineStr">
        <is>
          <t xml:space="preserve"> </t>
        </is>
      </c>
      <c r="P4" s="4" t="inlineStr">
        <is>
          <t xml:space="preserve"> </t>
        </is>
      </c>
      <c r="Q4" s="10" t="n">
        <v>5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ercentage of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8</v>
      </c>
      <c r="O5" s="11" t="n">
        <v>0.0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nversion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12" t="n">
        <v>1.5</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Legal and commit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0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11" t="n">
        <v>0.35</v>
      </c>
      <c r="Z7" s="11" t="n">
        <v>0.35</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5</v>
      </c>
      <c r="X8" s="4" t="inlineStr">
        <is>
          <t xml:space="preserve"> </t>
        </is>
      </c>
      <c r="Y8" s="6" t="n">
        <v>5</v>
      </c>
      <c r="Z8" s="6" t="n">
        <v>5</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Warrants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 years</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36 months</t>
        </is>
      </c>
      <c r="Z9" s="4" t="inlineStr">
        <is>
          <t xml:space="preserve"> </t>
        </is>
      </c>
      <c r="AA9" s="4" t="inlineStr">
        <is>
          <t xml:space="preserve"> </t>
        </is>
      </c>
      <c r="AB9" s="4" t="inlineStr">
        <is>
          <t xml:space="preserve"> </t>
        </is>
      </c>
      <c r="AC9" s="4" t="inlineStr">
        <is>
          <t xml:space="preserve"> </t>
        </is>
      </c>
      <c r="AD9" s="4" t="inlineStr">
        <is>
          <t>36 months</t>
        </is>
      </c>
      <c r="AE9" s="4" t="inlineStr">
        <is>
          <t xml:space="preserve"> </t>
        </is>
      </c>
      <c r="AF9" s="4" t="inlineStr">
        <is>
          <t xml:space="preserve"> </t>
        </is>
      </c>
    </row>
    <row r="10">
      <c r="A10" s="4" t="inlineStr">
        <is>
          <t>Conversion pric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11" t="n">
        <v>0.4</v>
      </c>
      <c r="Z10" s="4" t="inlineStr">
        <is>
          <t xml:space="preserve"> </t>
        </is>
      </c>
      <c r="AA10" s="4" t="inlineStr">
        <is>
          <t xml:space="preserve"> </t>
        </is>
      </c>
      <c r="AB10" s="4" t="inlineStr">
        <is>
          <t xml:space="preserve"> </t>
        </is>
      </c>
      <c r="AC10" s="4" t="inlineStr">
        <is>
          <t xml:space="preserve"> </t>
        </is>
      </c>
      <c r="AD10" s="11" t="n">
        <v>0.4</v>
      </c>
      <c r="AE10" s="4" t="inlineStr">
        <is>
          <t xml:space="preserve"> </t>
        </is>
      </c>
      <c r="AF10" s="4" t="inlineStr">
        <is>
          <t xml:space="preserve"> </t>
        </is>
      </c>
    </row>
    <row r="11">
      <c r="A11" s="4" t="inlineStr">
        <is>
          <t>Averag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1" t="n">
        <v>0.4</v>
      </c>
      <c r="Z11" s="11" t="n">
        <v>0.4</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ay a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5000</v>
      </c>
      <c r="M12" s="10" t="n">
        <v>46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151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onsult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6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Warrants to purchase (in New Shekel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10" t="n">
        <v>375</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rdinary shares amount (in New Shek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10" t="n">
        <v>375</v>
      </c>
      <c r="AE15" s="4" t="inlineStr">
        <is>
          <t xml:space="preserve"> </t>
        </is>
      </c>
      <c r="AF15" s="4" t="inlineStr">
        <is>
          <t xml:space="preserve"> </t>
        </is>
      </c>
    </row>
    <row r="16">
      <c r="A16" s="4" t="inlineStr">
        <is>
          <t>Issued 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670170</v>
      </c>
      <c r="Z16" s="4" t="inlineStr">
        <is>
          <t xml:space="preserve"> </t>
        </is>
      </c>
      <c r="AA16" s="4" t="inlineStr">
        <is>
          <t xml:space="preserve"> </t>
        </is>
      </c>
      <c r="AB16" s="4" t="inlineStr">
        <is>
          <t xml:space="preserve"> </t>
        </is>
      </c>
      <c r="AC16" s="4" t="inlineStr">
        <is>
          <t xml:space="preserve"> </t>
        </is>
      </c>
      <c r="AD16" s="6" t="n">
        <v>670170</v>
      </c>
      <c r="AE16" s="4" t="inlineStr">
        <is>
          <t xml:space="preserve"> </t>
        </is>
      </c>
      <c r="AF16" s="4" t="inlineStr">
        <is>
          <t xml:space="preserve"> </t>
        </is>
      </c>
    </row>
    <row r="17">
      <c r="A17" s="4" t="inlineStr">
        <is>
          <t>Ordinary shares pe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0.55</v>
      </c>
      <c r="Z17" s="4" t="inlineStr">
        <is>
          <t xml:space="preserve"> </t>
        </is>
      </c>
      <c r="AA17" s="4" t="inlineStr">
        <is>
          <t xml:space="preserve"> </t>
        </is>
      </c>
      <c r="AB17" s="12" t="n">
        <v>0.7</v>
      </c>
      <c r="AC17" s="4" t="inlineStr">
        <is>
          <t xml:space="preserve"> </t>
        </is>
      </c>
      <c r="AD17" s="4" t="inlineStr">
        <is>
          <t xml:space="preserve"> </t>
        </is>
      </c>
      <c r="AE17" s="4" t="inlineStr">
        <is>
          <t xml:space="preserve"> </t>
        </is>
      </c>
      <c r="AF17" s="5" t="n">
        <v>1</v>
      </c>
    </row>
    <row r="18">
      <c r="A18" s="4" t="inlineStr">
        <is>
          <t>Exercise price (in Dollars per share) | $ / shares</t>
        </is>
      </c>
      <c r="B18" s="4" t="inlineStr">
        <is>
          <t xml:space="preserve"> </t>
        </is>
      </c>
      <c r="C18" s="4" t="inlineStr">
        <is>
          <t xml:space="preserve"> </t>
        </is>
      </c>
      <c r="D18" s="4" t="inlineStr">
        <is>
          <t xml:space="preserve"> </t>
        </is>
      </c>
      <c r="E18" s="12" t="n">
        <v>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ash payment</t>
        </is>
      </c>
      <c r="B19" s="4" t="inlineStr">
        <is>
          <t xml:space="preserve"> </t>
        </is>
      </c>
      <c r="C19" s="4" t="inlineStr">
        <is>
          <t xml:space="preserve"> </t>
        </is>
      </c>
      <c r="D19" s="4" t="inlineStr">
        <is>
          <t xml:space="preserve"> </t>
        </is>
      </c>
      <c r="E19" s="5" t="n">
        <v>115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Warrants (in Shares) | shares</t>
        </is>
      </c>
      <c r="B20" s="4" t="inlineStr">
        <is>
          <t xml:space="preserve"> </t>
        </is>
      </c>
      <c r="C20" s="4" t="inlineStr">
        <is>
          <t xml:space="preserve"> </t>
        </is>
      </c>
      <c r="D20" s="4" t="inlineStr">
        <is>
          <t xml:space="preserve"> </t>
        </is>
      </c>
      <c r="E20" s="6" t="n">
        <v>12786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ssuance and sal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2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Ordinary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4582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666668</v>
      </c>
      <c r="Z23" s="6" t="n">
        <v>666668</v>
      </c>
      <c r="AA23" s="6" t="n">
        <v>1412925</v>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Exercis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2" t="n">
        <v>127.9</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incipal amount</t>
        </is>
      </c>
      <c r="B25" s="4" t="inlineStr">
        <is>
          <t xml:space="preserve"> </t>
        </is>
      </c>
      <c r="C25" s="5"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800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itial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ommitment fe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ssuance and sal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4886000</v>
      </c>
      <c r="Z28" s="4" t="inlineStr">
        <is>
          <t xml:space="preserve"> </t>
        </is>
      </c>
      <c r="AA28" s="5" t="n">
        <v>3781000</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Issuance of addition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20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1" t="n">
        <v>0.06</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ted amount</t>
        </is>
      </c>
      <c r="B31" s="4" t="inlineStr">
        <is>
          <t xml:space="preserve"> </t>
        </is>
      </c>
      <c r="C31" s="4" t="inlineStr">
        <is>
          <t xml:space="preserve"> </t>
        </is>
      </c>
      <c r="D31" s="4" t="inlineStr">
        <is>
          <t xml:space="preserve"> </t>
        </is>
      </c>
      <c r="E31" s="4" t="inlineStr">
        <is>
          <t xml:space="preserve"> </t>
        </is>
      </c>
      <c r="F31" s="4" t="inlineStr">
        <is>
          <t xml:space="preserve"> </t>
        </is>
      </c>
      <c r="G31" s="5" t="n">
        <v>1000000</v>
      </c>
      <c r="H31" s="5" t="n">
        <v>4616000</v>
      </c>
      <c r="I31" s="5" t="n">
        <v>4616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500000</v>
      </c>
      <c r="Z31" s="4" t="inlineStr">
        <is>
          <t xml:space="preserve"> </t>
        </is>
      </c>
      <c r="AA31" s="6" t="n">
        <v>1300000</v>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urchased an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2700000</v>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eighted averag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7" t="n">
        <v>1.83</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Weighted average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1" t="n">
        <v>0.75</v>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dditional capital</t>
        </is>
      </c>
      <c r="B35" s="4" t="inlineStr">
        <is>
          <t xml:space="preserve"> </t>
        </is>
      </c>
      <c r="C35" s="4" t="inlineStr">
        <is>
          <t xml:space="preserve"> </t>
        </is>
      </c>
      <c r="D35" s="4" t="inlineStr">
        <is>
          <t xml:space="preserve"> </t>
        </is>
      </c>
      <c r="E35" s="4" t="inlineStr">
        <is>
          <t xml:space="preserve"> </t>
        </is>
      </c>
      <c r="F35" s="4" t="inlineStr">
        <is>
          <t xml:space="preserve"> </t>
        </is>
      </c>
      <c r="G35" s="5" t="n">
        <v>4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verted an aggrega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1000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Aggregate valu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3" t="n">
        <v>0.0499</v>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nversion rat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2" t="n">
        <v>0.5</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Warrant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12" t="n">
        <v>11.5</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Loan amount</t>
        </is>
      </c>
      <c r="B40" s="5"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40</v>
      </c>
      <c r="AD40" s="4" t="inlineStr">
        <is>
          <t xml:space="preserve"> </t>
        </is>
      </c>
      <c r="AE40" s="4" t="inlineStr">
        <is>
          <t xml:space="preserve"> </t>
        </is>
      </c>
      <c r="AF40" s="4" t="inlineStr">
        <is>
          <t xml:space="preserve"> </t>
        </is>
      </c>
    </row>
    <row r="41">
      <c r="A41" s="4" t="inlineStr">
        <is>
          <t>Percentage of loan</t>
        </is>
      </c>
      <c r="B41" s="11" t="n">
        <v>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Business days</t>
        </is>
      </c>
      <c r="B42" s="4" t="inlineStr">
        <is>
          <t>5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30 days</t>
        </is>
      </c>
      <c r="Z42" s="4" t="inlineStr">
        <is>
          <t xml:space="preserve"> </t>
        </is>
      </c>
      <c r="AA42" s="4" t="inlineStr">
        <is>
          <t xml:space="preserve"> </t>
        </is>
      </c>
      <c r="AB42" s="4" t="inlineStr">
        <is>
          <t xml:space="preserve"> </t>
        </is>
      </c>
      <c r="AC42" s="4" t="inlineStr">
        <is>
          <t xml:space="preserve"> </t>
        </is>
      </c>
      <c r="AD42" s="4" t="inlineStr">
        <is>
          <t>30 days</t>
        </is>
      </c>
      <c r="AE42" s="4" t="inlineStr">
        <is>
          <t xml:space="preserve"> </t>
        </is>
      </c>
      <c r="AF42" s="4" t="inlineStr">
        <is>
          <t xml:space="preserve"> </t>
        </is>
      </c>
    </row>
    <row r="43">
      <c r="A43" s="4" t="inlineStr">
        <is>
          <t>Percentage of principal amount repaid</t>
        </is>
      </c>
      <c r="B43" s="11" t="n">
        <v>0.1</v>
      </c>
      <c r="C43" s="13" t="n">
        <v>0.08500000000000001</v>
      </c>
      <c r="D43" s="11" t="n">
        <v>0.0700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ercentage of principal amount per annum</t>
        </is>
      </c>
      <c r="B44" s="11" t="n">
        <v>0.15</v>
      </c>
      <c r="C44" s="11"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urchase agree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t>
        </is>
      </c>
      <c r="Z45" s="4" t="inlineStr">
        <is>
          <t>(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ercentage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13" t="n">
        <v>0.0499</v>
      </c>
      <c r="Z46" s="13" t="n">
        <v>0.0499</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Warrant issued and outstanding of ordinary shares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4" t="n">
        <v>0.899</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nverted warrant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4" t="n">
        <v>0.899</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Warrants to purchase shar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604383</v>
      </c>
      <c r="Z49" s="6" t="n">
        <v>1604383</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Reverse share spl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reverse share split at a ratio of 1:10</t>
        </is>
      </c>
      <c r="Z50" s="4" t="inlineStr">
        <is>
          <t>reverse share split at a ratio of 1:10</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Exchange rate | NIS</t>
        </is>
      </c>
      <c r="B53" s="4" t="inlineStr">
        <is>
          <t xml:space="preserve"> </t>
        </is>
      </c>
      <c r="C53" s="4" t="inlineStr">
        <is>
          <t xml:space="preserve"> </t>
        </is>
      </c>
      <c r="D53" s="4" t="inlineStr">
        <is>
          <t xml:space="preserve"> </t>
        </is>
      </c>
      <c r="E53" s="4" t="inlineStr">
        <is>
          <t xml:space="preserve"> </t>
        </is>
      </c>
      <c r="F53" s="8" t="n">
        <v>3.6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8" t="n">
        <v>3.65</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9600000</v>
      </c>
      <c r="AF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219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ercentage of principal amount repaid</t>
        </is>
      </c>
      <c r="B56" s="4" t="inlineStr">
        <is>
          <t xml:space="preserve"> </t>
        </is>
      </c>
      <c r="C56" s="13" t="n">
        <v>0.085000000000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Bottom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xchange rate | USD</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7200000</v>
      </c>
      <c r="AF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349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nversion rat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12" t="n">
        <v>0.7</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ercentage of principal amount repaid</t>
        </is>
      </c>
      <c r="B63" s="4" t="inlineStr">
        <is>
          <t xml:space="preserve"> </t>
        </is>
      </c>
      <c r="C63" s="4" t="inlineStr">
        <is>
          <t xml:space="preserve"> </t>
        </is>
      </c>
      <c r="D63" s="11" t="n">
        <v>0.0700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kin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ssued ordinary shares (in Shares) | shares</t>
        </is>
      </c>
      <c r="B66" s="4" t="inlineStr">
        <is>
          <t xml:space="preserve"> </t>
        </is>
      </c>
      <c r="C66" s="4" t="inlineStr">
        <is>
          <t xml:space="preserve"> </t>
        </is>
      </c>
      <c r="D66" s="4" t="inlineStr">
        <is>
          <t xml:space="preserve"> </t>
        </is>
      </c>
      <c r="E66" s="4" t="inlineStr">
        <is>
          <t xml:space="preserve"> </t>
        </is>
      </c>
      <c r="F66" s="6" t="n">
        <v>389745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389745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hayan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Issued ordinary shares (in Shares) | shares</t>
        </is>
      </c>
      <c r="B69" s="4" t="inlineStr">
        <is>
          <t xml:space="preserve"> </t>
        </is>
      </c>
      <c r="C69" s="4" t="inlineStr">
        <is>
          <t xml:space="preserve"> </t>
        </is>
      </c>
      <c r="D69" s="4" t="inlineStr">
        <is>
          <t xml:space="preserve"> </t>
        </is>
      </c>
      <c r="E69" s="4" t="inlineStr">
        <is>
          <t xml:space="preserve"> </t>
        </is>
      </c>
      <c r="F69" s="6" t="n">
        <v>123192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23192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hayna and Akin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ercentage of ownership</t>
        </is>
      </c>
      <c r="B72" s="4" t="inlineStr">
        <is>
          <t xml:space="preserve"> </t>
        </is>
      </c>
      <c r="C72" s="4" t="inlineStr">
        <is>
          <t xml:space="preserve"> </t>
        </is>
      </c>
      <c r="D72" s="4" t="inlineStr">
        <is>
          <t xml:space="preserve"> </t>
        </is>
      </c>
      <c r="E72" s="4" t="inlineStr">
        <is>
          <t xml:space="preserve"> </t>
        </is>
      </c>
      <c r="F72" s="13" t="n">
        <v>0.04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ssued ordinary shares (in Shares) | shares</t>
        </is>
      </c>
      <c r="B75" s="4" t="inlineStr">
        <is>
          <t xml:space="preserve"> </t>
        </is>
      </c>
      <c r="C75" s="4" t="inlineStr">
        <is>
          <t xml:space="preserve"> </t>
        </is>
      </c>
      <c r="D75" s="4" t="inlineStr">
        <is>
          <t xml:space="preserve"> </t>
        </is>
      </c>
      <c r="E75" s="6" t="n">
        <v>1278666</v>
      </c>
      <c r="F75" s="6" t="n">
        <v>5129375</v>
      </c>
      <c r="G75" s="4" t="inlineStr">
        <is>
          <t xml:space="preserve"> </t>
        </is>
      </c>
      <c r="H75" s="6" t="n">
        <v>115021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5129375</v>
      </c>
      <c r="X75" s="4" t="inlineStr">
        <is>
          <t xml:space="preserve"> </t>
        </is>
      </c>
      <c r="Y75" s="4" t="inlineStr">
        <is>
          <t xml:space="preserve"> </t>
        </is>
      </c>
      <c r="Z75" s="4" t="inlineStr">
        <is>
          <t xml:space="preserve"> </t>
        </is>
      </c>
      <c r="AA75" s="6" t="n">
        <v>1150217</v>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Ordinary shares per value (in Dollars per share) | $ / shares</t>
        </is>
      </c>
      <c r="B76" s="4" t="inlineStr">
        <is>
          <t xml:space="preserve"> </t>
        </is>
      </c>
      <c r="C76" s="4" t="inlineStr">
        <is>
          <t xml:space="preserve"> </t>
        </is>
      </c>
      <c r="D76" s="4" t="inlineStr">
        <is>
          <t xml:space="preserve"> </t>
        </is>
      </c>
      <c r="E76" s="12" t="n">
        <v>0.9</v>
      </c>
      <c r="F76" s="12" t="n">
        <v>0.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2" t="n">
        <v>0.9</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Exercise price (in Dollars per share) | $ / shares</t>
        </is>
      </c>
      <c r="B77" s="4" t="inlineStr">
        <is>
          <t xml:space="preserve"> </t>
        </is>
      </c>
      <c r="C77" s="4" t="inlineStr">
        <is>
          <t xml:space="preserve"> </t>
        </is>
      </c>
      <c r="D77" s="4" t="inlineStr">
        <is>
          <t xml:space="preserve"> </t>
        </is>
      </c>
      <c r="E77" s="4" t="inlineStr">
        <is>
          <t xml:space="preserve"> </t>
        </is>
      </c>
      <c r="F77" s="12" t="n">
        <v>0.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Ordinary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6" t="n">
        <v>1</v>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Weighted average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12" t="n">
        <v>2.5</v>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Exercise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2" t="n">
        <v>3.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rivate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Financial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Warrant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53599</v>
      </c>
      <c r="Z85" s="6" t="n">
        <v>53599</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ublic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Financial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arrant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1550784</v>
      </c>
      <c r="Z88" s="6" t="n">
        <v>1550784</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nvertible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Financial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onvertible loa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2800000</v>
      </c>
      <c r="V91" s="10" t="n">
        <v>10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ay a commission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10" t="n">
        <v>375</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Warrants to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60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tible Loan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nvertible loa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1850</v>
      </c>
      <c r="P96" s="5" t="n">
        <v>14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Loan commit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Financial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ay a commis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5" t="n">
        <v>105000</v>
      </c>
      <c r="Z99" s="10" t="n">
        <v>375</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Second Tranch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Financial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ssuance and sal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10000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Exercise Pri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Financial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Weighted average 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7" t="n">
        <v>2.43</v>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econd 2023-2024 Accredited Investor SPA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Financial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Exercise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12" t="n">
        <v>0.5</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55000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onversion rat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12" t="n">
        <v>1.5</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Warrant exercise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12" t="n">
        <v>1.5</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Owned ordinary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13" t="n">
        <v>0.0499</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econd 2023-2024 Accredited Investor SPAs [Member] | Ordinary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Financial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Exercise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200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March-June 2024 Invest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Financial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10000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March-June 2024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Financial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Percentage of principal amount repaid</t>
        </is>
      </c>
      <c r="B121" s="4" t="inlineStr">
        <is>
          <t xml:space="preserve"> </t>
        </is>
      </c>
      <c r="C121" s="11" t="n">
        <v>0.0700000000000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sheetData>
  <mergeCells count="7">
    <mergeCell ref="A1:A2"/>
    <mergeCell ref="L1:M1"/>
    <mergeCell ref="N1:O1"/>
    <mergeCell ref="P1:Q1"/>
    <mergeCell ref="U1:V1"/>
    <mergeCell ref="W1:X1"/>
    <mergeCell ref="Y1:Z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tails) - Schedule of Recurring Basis and Indicates the Fair Value Hierarchy of the Valuation Inputs - USD ($) $ in Thousands</t>
        </is>
      </c>
      <c r="B1" s="2" t="inlineStr">
        <is>
          <t>Jun. 30, 2024</t>
        </is>
      </c>
      <c r="C1" s="2" t="inlineStr">
        <is>
          <t>Dec. 31, 2023</t>
        </is>
      </c>
    </row>
    <row r="2">
      <c r="A2" s="4" t="inlineStr">
        <is>
          <t>Level 1 [Member]</t>
        </is>
      </c>
      <c r="B2" s="4" t="inlineStr">
        <is>
          <t xml:space="preserve"> </t>
        </is>
      </c>
      <c r="C2" s="4" t="inlineStr">
        <is>
          <t xml:space="preserve"> </t>
        </is>
      </c>
    </row>
    <row r="3">
      <c r="A3" s="3" t="inlineStr">
        <is>
          <t>Schedule of Recurring Basis and Indicates the Fair Value Hierarchy of the Valuation Inputs [Line Items]</t>
        </is>
      </c>
      <c r="B3" s="4" t="inlineStr">
        <is>
          <t xml:space="preserve"> </t>
        </is>
      </c>
      <c r="C3" s="4" t="inlineStr">
        <is>
          <t xml:space="preserve"> </t>
        </is>
      </c>
    </row>
    <row r="4">
      <c r="A4" s="4" t="inlineStr">
        <is>
          <t>Public warrants</t>
        </is>
      </c>
      <c r="B4" s="5" t="n">
        <v>403</v>
      </c>
      <c r="C4" s="5" t="n">
        <v>217</v>
      </c>
    </row>
    <row r="5">
      <c r="A5" s="4" t="inlineStr">
        <is>
          <t>Private warrants</t>
        </is>
      </c>
      <c r="B5" s="4" t="inlineStr">
        <is>
          <t xml:space="preserve"> </t>
        </is>
      </c>
      <c r="C5" s="4" t="inlineStr">
        <is>
          <t xml:space="preserve"> </t>
        </is>
      </c>
    </row>
    <row r="6">
      <c r="A6" s="4" t="inlineStr">
        <is>
          <t>Conversion component of convertible loans</t>
        </is>
      </c>
      <c r="B6" s="4" t="inlineStr">
        <is>
          <t xml:space="preserve"> </t>
        </is>
      </c>
      <c r="C6" s="4" t="inlineStr">
        <is>
          <t xml:space="preserve"> </t>
        </is>
      </c>
    </row>
    <row r="7">
      <c r="A7" s="4" t="inlineStr">
        <is>
          <t>Total</t>
        </is>
      </c>
      <c r="B7" s="6" t="n">
        <v>403</v>
      </c>
      <c r="C7" s="6" t="n">
        <v>217</v>
      </c>
    </row>
    <row r="8">
      <c r="A8" s="4" t="inlineStr">
        <is>
          <t>Level 3 [Member]</t>
        </is>
      </c>
      <c r="B8" s="4" t="inlineStr">
        <is>
          <t xml:space="preserve"> </t>
        </is>
      </c>
      <c r="C8" s="4" t="inlineStr">
        <is>
          <t xml:space="preserve"> </t>
        </is>
      </c>
    </row>
    <row r="9">
      <c r="A9" s="3" t="inlineStr">
        <is>
          <t>Schedule of Recurring Basis and Indicates the Fair Value Hierarchy of the Valuation Inputs [Line Items]</t>
        </is>
      </c>
      <c r="B9" s="4" t="inlineStr">
        <is>
          <t xml:space="preserve"> </t>
        </is>
      </c>
      <c r="C9" s="4" t="inlineStr">
        <is>
          <t xml:space="preserve"> </t>
        </is>
      </c>
    </row>
    <row r="10">
      <c r="A10" s="4" t="inlineStr">
        <is>
          <t>Public warrants</t>
        </is>
      </c>
      <c r="B10" s="4" t="inlineStr">
        <is>
          <t xml:space="preserve"> </t>
        </is>
      </c>
      <c r="C10" s="4" t="inlineStr">
        <is>
          <t xml:space="preserve"> </t>
        </is>
      </c>
    </row>
    <row r="11">
      <c r="A11" s="4" t="inlineStr">
        <is>
          <t>Private warrants</t>
        </is>
      </c>
      <c r="B11" s="6" t="n">
        <v>8961</v>
      </c>
      <c r="C11" s="6" t="n">
        <v>5830</v>
      </c>
    </row>
    <row r="12">
      <c r="A12" s="4" t="inlineStr">
        <is>
          <t>Conversion component of convertible loans</t>
        </is>
      </c>
      <c r="B12" s="6" t="n">
        <v>1372</v>
      </c>
      <c r="C12" s="6" t="n">
        <v>4215</v>
      </c>
    </row>
    <row r="13">
      <c r="A13" s="4" t="inlineStr">
        <is>
          <t>Total</t>
        </is>
      </c>
      <c r="B13" s="5" t="n">
        <v>10333</v>
      </c>
      <c r="C13" s="5" t="n">
        <v>100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Financial Liabilities (Details) - Schedule of Conversion Component of Convertible Loans</t>
        </is>
      </c>
      <c r="B1" s="2" t="inlineStr">
        <is>
          <t>12 Months Ended</t>
        </is>
      </c>
    </row>
    <row r="2">
      <c r="B2" s="2" t="inlineStr">
        <is>
          <t>Jun. 30, 2024 $ / shares</t>
        </is>
      </c>
    </row>
    <row r="3">
      <c r="A3" s="4" t="inlineStr">
        <is>
          <t>Shyana- Loan Agreements -Black Scholes- option [Member]</t>
        </is>
      </c>
      <c r="B3" s="4" t="inlineStr">
        <is>
          <t xml:space="preserve"> </t>
        </is>
      </c>
    </row>
    <row r="4">
      <c r="A4" s="3" t="inlineStr">
        <is>
          <t>Schedule of Conversion Component of Convertible Loans [Line Items]</t>
        </is>
      </c>
      <c r="B4" s="4" t="inlineStr">
        <is>
          <t xml:space="preserve"> </t>
        </is>
      </c>
    </row>
    <row r="5">
      <c r="A5" s="4" t="inlineStr">
        <is>
          <t>Risk- free interest rate</t>
        </is>
      </c>
      <c r="B5" s="13" t="n">
        <v>0.0471</v>
      </c>
    </row>
    <row r="6">
      <c r="A6" s="4" t="inlineStr">
        <is>
          <t>Expected term (years)</t>
        </is>
      </c>
      <c r="B6" s="4" t="inlineStr">
        <is>
          <t>2 years</t>
        </is>
      </c>
    </row>
    <row r="7">
      <c r="A7" s="4" t="inlineStr">
        <is>
          <t>Expected volatility</t>
        </is>
      </c>
      <c r="B7" s="13" t="n">
        <v>1.3857</v>
      </c>
    </row>
    <row r="8">
      <c r="A8" s="4" t="inlineStr">
        <is>
          <t>Exercise price (in Dollars per share)</t>
        </is>
      </c>
      <c r="B8" s="12" t="n">
        <v>0.9</v>
      </c>
    </row>
    <row r="9">
      <c r="A9" s="4" t="inlineStr">
        <is>
          <t>Underlying share price (in Dollars per share)</t>
        </is>
      </c>
      <c r="B9" s="7" t="n">
        <v>0.82</v>
      </c>
    </row>
    <row r="10">
      <c r="A10" s="4" t="inlineStr">
        <is>
          <t>Lind- Conversion component [Member]</t>
        </is>
      </c>
      <c r="B10" s="4" t="inlineStr">
        <is>
          <t xml:space="preserve"> </t>
        </is>
      </c>
    </row>
    <row r="11">
      <c r="A11" s="3" t="inlineStr">
        <is>
          <t>Schedule of Conversion Component of Convertible Loans [Line Items]</t>
        </is>
      </c>
      <c r="B11" s="4" t="inlineStr">
        <is>
          <t xml:space="preserve"> </t>
        </is>
      </c>
    </row>
    <row r="12">
      <c r="A12" s="4" t="inlineStr">
        <is>
          <t>Risk- free interest rate</t>
        </is>
      </c>
      <c r="B12" s="13" t="n">
        <v>0.0533</v>
      </c>
    </row>
    <row r="13">
      <c r="A13" s="4" t="inlineStr">
        <is>
          <t>Expected term (years)</t>
        </is>
      </c>
      <c r="B13" s="4" t="inlineStr">
        <is>
          <t>6 months</t>
        </is>
      </c>
    </row>
    <row r="14">
      <c r="A14" s="4" t="inlineStr">
        <is>
          <t>Expected volatility</t>
        </is>
      </c>
      <c r="B14" s="13" t="n">
        <v>1.2603</v>
      </c>
    </row>
    <row r="15">
      <c r="A15" s="4" t="inlineStr">
        <is>
          <t>Underlying share price (in Dollars per share)</t>
        </is>
      </c>
      <c r="B15" s="7" t="n">
        <v>0.82</v>
      </c>
    </row>
    <row r="16">
      <c r="A16" s="4" t="inlineStr">
        <is>
          <t>Lind-Black Scholes- option [Member]</t>
        </is>
      </c>
      <c r="B16" s="4" t="inlineStr">
        <is>
          <t xml:space="preserve"> </t>
        </is>
      </c>
    </row>
    <row r="17">
      <c r="A17" s="3" t="inlineStr">
        <is>
          <t>Schedule of Conversion Component of Convertible Loans [Line Items]</t>
        </is>
      </c>
      <c r="B17" s="4" t="inlineStr">
        <is>
          <t xml:space="preserve"> </t>
        </is>
      </c>
    </row>
    <row r="18">
      <c r="A18" s="4" t="inlineStr">
        <is>
          <t>Risk- free interest rate</t>
        </is>
      </c>
      <c r="B18" s="13" t="n">
        <v>0.0441</v>
      </c>
    </row>
    <row r="19">
      <c r="A19" s="4" t="inlineStr">
        <is>
          <t>Expected term (years)</t>
        </is>
      </c>
      <c r="B19" s="4" t="inlineStr">
        <is>
          <t>4 years 1 month 24 days</t>
        </is>
      </c>
    </row>
    <row r="20">
      <c r="A20" s="4" t="inlineStr">
        <is>
          <t>Expected volatility</t>
        </is>
      </c>
      <c r="B20" s="13" t="n">
        <v>1.3857</v>
      </c>
    </row>
    <row r="21">
      <c r="A21" s="4" t="inlineStr">
        <is>
          <t>Exercise price (in Dollars per share)</t>
        </is>
      </c>
      <c r="B21" s="12" t="n">
        <v>3.5</v>
      </c>
    </row>
    <row r="22">
      <c r="A22" s="4" t="inlineStr">
        <is>
          <t>Underlying share price (in Dollars per share)</t>
        </is>
      </c>
      <c r="B22" s="7" t="n">
        <v>0.82</v>
      </c>
    </row>
    <row r="23">
      <c r="A23" s="4" t="inlineStr">
        <is>
          <t>2023 Accreditor Investors- Conversion component [Member]</t>
        </is>
      </c>
      <c r="B23" s="4" t="inlineStr">
        <is>
          <t xml:space="preserve"> </t>
        </is>
      </c>
    </row>
    <row r="24">
      <c r="A24" s="3" t="inlineStr">
        <is>
          <t>Schedule of Conversion Component of Convertible Loans [Line Items]</t>
        </is>
      </c>
      <c r="B24" s="4" t="inlineStr">
        <is>
          <t xml:space="preserve"> </t>
        </is>
      </c>
    </row>
    <row r="25">
      <c r="A25" s="4" t="inlineStr">
        <is>
          <t>Risk- free interest rate</t>
        </is>
      </c>
      <c r="B25" s="13" t="n">
        <v>0.0452</v>
      </c>
    </row>
    <row r="26">
      <c r="A26" s="4" t="inlineStr">
        <is>
          <t>Expected term (years)</t>
        </is>
      </c>
      <c r="B26" s="4" t="inlineStr">
        <is>
          <t>3 months</t>
        </is>
      </c>
    </row>
    <row r="27">
      <c r="A27" s="4" t="inlineStr">
        <is>
          <t>Expected volatility</t>
        </is>
      </c>
      <c r="B27" s="13" t="n">
        <v>1.3857</v>
      </c>
    </row>
    <row r="28">
      <c r="A28" s="4" t="inlineStr">
        <is>
          <t>Underlying share price (in Dollars per share)</t>
        </is>
      </c>
      <c r="B28" s="7" t="n">
        <v>0.82</v>
      </c>
    </row>
    <row r="29">
      <c r="A29" s="4" t="inlineStr">
        <is>
          <t>Gottdiener-Black Scholes- option [Member]</t>
        </is>
      </c>
      <c r="B29" s="4" t="inlineStr">
        <is>
          <t xml:space="preserve"> </t>
        </is>
      </c>
    </row>
    <row r="30">
      <c r="A30" s="3" t="inlineStr">
        <is>
          <t>Schedule of Conversion Component of Convertible Loans [Line Items]</t>
        </is>
      </c>
      <c r="B30" s="4" t="inlineStr">
        <is>
          <t xml:space="preserve"> </t>
        </is>
      </c>
    </row>
    <row r="31">
      <c r="A31" s="4" t="inlineStr">
        <is>
          <t>Expected volatility</t>
        </is>
      </c>
      <c r="B31" s="13" t="n">
        <v>1.3857</v>
      </c>
    </row>
    <row r="32">
      <c r="A32" s="4" t="inlineStr">
        <is>
          <t>Underlying share price (in Dollars per share)</t>
        </is>
      </c>
      <c r="B32" s="7" t="n">
        <v>0.82</v>
      </c>
    </row>
    <row r="33">
      <c r="A33" s="4" t="inlineStr">
        <is>
          <t>Bottom of range [member] | Gottdiener-Black Scholes- option [Member]</t>
        </is>
      </c>
      <c r="B33" s="4" t="inlineStr">
        <is>
          <t xml:space="preserve"> </t>
        </is>
      </c>
    </row>
    <row r="34">
      <c r="A34" s="3" t="inlineStr">
        <is>
          <t>Schedule of Conversion Component of Convertible Loans [Line Items]</t>
        </is>
      </c>
      <c r="B34" s="4" t="inlineStr">
        <is>
          <t xml:space="preserve"> </t>
        </is>
      </c>
    </row>
    <row r="35">
      <c r="A35" s="4" t="inlineStr">
        <is>
          <t>Risk- free interest rate</t>
        </is>
      </c>
      <c r="B35" s="13" t="n">
        <v>0.0452</v>
      </c>
    </row>
    <row r="36">
      <c r="A36" s="4" t="inlineStr">
        <is>
          <t>Expected term (years)</t>
        </is>
      </c>
      <c r="B36" s="4" t="inlineStr">
        <is>
          <t>2 years 8 months 12 days</t>
        </is>
      </c>
    </row>
    <row r="37">
      <c r="A37" s="4" t="inlineStr">
        <is>
          <t>Exercise price (in Dollars per share)</t>
        </is>
      </c>
      <c r="B37" s="12" t="n">
        <v>0.5</v>
      </c>
    </row>
    <row r="38">
      <c r="A38" s="4" t="inlineStr">
        <is>
          <t>Top of range [member] | Gottdiener-Black Scholes- option [Member]</t>
        </is>
      </c>
      <c r="B38" s="4" t="inlineStr">
        <is>
          <t xml:space="preserve"> </t>
        </is>
      </c>
    </row>
    <row r="39">
      <c r="A39" s="3" t="inlineStr">
        <is>
          <t>Schedule of Conversion Component of Convertible Loans [Line Items]</t>
        </is>
      </c>
      <c r="B39" s="4" t="inlineStr">
        <is>
          <t xml:space="preserve"> </t>
        </is>
      </c>
    </row>
    <row r="40">
      <c r="A40" s="4" t="inlineStr">
        <is>
          <t>Risk- free interest rate</t>
        </is>
      </c>
      <c r="B40" s="13" t="n">
        <v>0.0458</v>
      </c>
    </row>
    <row r="41">
      <c r="A41" s="4" t="inlineStr">
        <is>
          <t>Expected term (years)</t>
        </is>
      </c>
      <c r="B41" s="4" t="inlineStr">
        <is>
          <t>2 years 11 months 26 days</t>
        </is>
      </c>
    </row>
    <row r="42">
      <c r="A42" s="4" t="inlineStr">
        <is>
          <t>Exercise price (in Dollars per share)</t>
        </is>
      </c>
      <c r="B42" s="12"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Liabilities (Details) - Schedule of Presents the Changes in the Fair Value of Liabilities - USD ($) $ in Thousands</t>
        </is>
      </c>
      <c r="B1" s="2" t="inlineStr">
        <is>
          <t>6 Months Ended</t>
        </is>
      </c>
      <c r="C1" s="2" t="inlineStr">
        <is>
          <t>12 Months Ended</t>
        </is>
      </c>
    </row>
    <row r="2">
      <c r="B2" s="2" t="inlineStr">
        <is>
          <t>Jun. 30, 2024</t>
        </is>
      </c>
      <c r="C2" s="2" t="inlineStr">
        <is>
          <t>Dec. 31, 2023</t>
        </is>
      </c>
    </row>
    <row r="3">
      <c r="A3" s="3" t="inlineStr">
        <is>
          <t>Schedule of Presents the Changes in the Fair Value of Liabilities [Line Items]</t>
        </is>
      </c>
      <c r="B3" s="4" t="inlineStr">
        <is>
          <t xml:space="preserve"> </t>
        </is>
      </c>
      <c r="C3" s="4" t="inlineStr">
        <is>
          <t xml:space="preserve"> </t>
        </is>
      </c>
    </row>
    <row r="4">
      <c r="A4" s="4" t="inlineStr">
        <is>
          <t>Fair value, Beginning</t>
        </is>
      </c>
      <c r="B4" s="5" t="n">
        <v>10262</v>
      </c>
      <c r="C4" s="4" t="inlineStr">
        <is>
          <t xml:space="preserve"> </t>
        </is>
      </c>
    </row>
    <row r="5">
      <c r="A5" s="4" t="inlineStr">
        <is>
          <t>Warrants issued in related to the RNER transaction</t>
        </is>
      </c>
      <c r="B5" s="4" t="inlineStr">
        <is>
          <t xml:space="preserve"> </t>
        </is>
      </c>
      <c r="C5" s="6" t="n">
        <v>2710</v>
      </c>
    </row>
    <row r="6">
      <c r="A6" s="4" t="inlineStr">
        <is>
          <t>Issuance of conversion component related to the convertible loans.</t>
        </is>
      </c>
      <c r="B6" s="6" t="n">
        <v>187</v>
      </c>
      <c r="C6" s="6" t="n">
        <v>4779</v>
      </c>
    </row>
    <row r="7">
      <c r="A7" s="4" t="inlineStr">
        <is>
          <t>Issuance of warrants related to the convertible loans</t>
        </is>
      </c>
      <c r="B7" s="6" t="n">
        <v>4886</v>
      </c>
      <c r="C7" s="6" t="n">
        <v>3781</v>
      </c>
    </row>
    <row r="8">
      <c r="A8" s="4" t="inlineStr">
        <is>
          <t>Exercise of warrants</t>
        </is>
      </c>
      <c r="B8" s="6" t="n">
        <v>-886</v>
      </c>
      <c r="C8" s="4" t="inlineStr">
        <is>
          <t xml:space="preserve"> </t>
        </is>
      </c>
    </row>
    <row r="9">
      <c r="A9" s="4" t="inlineStr">
        <is>
          <t>Conversion of convertible loans into ordinary shares</t>
        </is>
      </c>
      <c r="B9" s="6" t="n">
        <v>-3588</v>
      </c>
      <c r="C9" s="6" t="n">
        <v>-1427</v>
      </c>
    </row>
    <row r="10">
      <c r="A10" s="4" t="inlineStr">
        <is>
          <t>Change in fair value</t>
        </is>
      </c>
      <c r="B10" s="6" t="n">
        <v>240</v>
      </c>
      <c r="C10" s="6" t="n">
        <v>247</v>
      </c>
    </row>
    <row r="11">
      <c r="A11" s="4" t="inlineStr">
        <is>
          <t>Adjustments arising from translating financial statements from functional currency to presentation currency</t>
        </is>
      </c>
      <c r="B11" s="6" t="n">
        <v>-365</v>
      </c>
      <c r="C11" s="6" t="n">
        <v>172</v>
      </c>
    </row>
    <row r="12">
      <c r="A12" s="4" t="inlineStr">
        <is>
          <t>Fair value, Ending</t>
        </is>
      </c>
      <c r="B12" s="6" t="n">
        <v>10736</v>
      </c>
      <c r="C12" s="6" t="n">
        <v>10262</v>
      </c>
    </row>
    <row r="13">
      <c r="A13" s="4" t="inlineStr">
        <is>
          <t>Public Warrants [Member]</t>
        </is>
      </c>
      <c r="B13" s="4" t="inlineStr">
        <is>
          <t xml:space="preserve"> </t>
        </is>
      </c>
      <c r="C13" s="4" t="inlineStr">
        <is>
          <t xml:space="preserve"> </t>
        </is>
      </c>
    </row>
    <row r="14">
      <c r="A14" s="3" t="inlineStr">
        <is>
          <t>Schedule of Presents the Changes in the Fair Value of Liabilities [Line Items]</t>
        </is>
      </c>
      <c r="B14" s="4" t="inlineStr">
        <is>
          <t xml:space="preserve"> </t>
        </is>
      </c>
      <c r="C14" s="4" t="inlineStr">
        <is>
          <t xml:space="preserve"> </t>
        </is>
      </c>
    </row>
    <row r="15">
      <c r="A15" s="4" t="inlineStr">
        <is>
          <t>Fair value, Beginning</t>
        </is>
      </c>
      <c r="B15" s="6" t="n">
        <v>217</v>
      </c>
      <c r="C15" s="4" t="inlineStr">
        <is>
          <t xml:space="preserve"> </t>
        </is>
      </c>
    </row>
    <row r="16">
      <c r="A16" s="4" t="inlineStr">
        <is>
          <t>Warrants issued in related to the RNER transaction</t>
        </is>
      </c>
      <c r="B16" s="4" t="inlineStr">
        <is>
          <t xml:space="preserve"> </t>
        </is>
      </c>
      <c r="C16" s="6" t="n">
        <v>2639</v>
      </c>
    </row>
    <row r="17">
      <c r="A17" s="4" t="inlineStr">
        <is>
          <t>Issuance of conversion component related to the convertible loans.</t>
        </is>
      </c>
      <c r="B17" s="4" t="inlineStr">
        <is>
          <t xml:space="preserve"> </t>
        </is>
      </c>
      <c r="C17" s="4" t="inlineStr">
        <is>
          <t xml:space="preserve"> </t>
        </is>
      </c>
    </row>
    <row r="18">
      <c r="A18" s="4" t="inlineStr">
        <is>
          <t>Issuance of warrants related to the convertible loans</t>
        </is>
      </c>
      <c r="B18" s="4" t="inlineStr">
        <is>
          <t xml:space="preserve"> </t>
        </is>
      </c>
      <c r="C18" s="4" t="inlineStr">
        <is>
          <t xml:space="preserve"> </t>
        </is>
      </c>
    </row>
    <row r="19">
      <c r="A19" s="4" t="inlineStr">
        <is>
          <t>Exercise of warrants</t>
        </is>
      </c>
      <c r="B19" s="4" t="inlineStr">
        <is>
          <t xml:space="preserve"> </t>
        </is>
      </c>
      <c r="C19" s="4" t="inlineStr">
        <is>
          <t xml:space="preserve"> </t>
        </is>
      </c>
    </row>
    <row r="20">
      <c r="A20" s="4" t="inlineStr">
        <is>
          <t>Conversion of convertible loans into ordinary shares</t>
        </is>
      </c>
      <c r="B20" s="4" t="inlineStr">
        <is>
          <t xml:space="preserve"> </t>
        </is>
      </c>
      <c r="C20" s="4" t="inlineStr">
        <is>
          <t xml:space="preserve"> </t>
        </is>
      </c>
    </row>
    <row r="21">
      <c r="A21" s="4" t="inlineStr">
        <is>
          <t>Change in fair value</t>
        </is>
      </c>
      <c r="B21" s="6" t="n">
        <v>186</v>
      </c>
      <c r="C21" s="6" t="n">
        <v>-2466</v>
      </c>
    </row>
    <row r="22">
      <c r="A22" s="4" t="inlineStr">
        <is>
          <t>Adjustments arising from translating financial statements from functional currency to presentation currency</t>
        </is>
      </c>
      <c r="B22" s="4" t="inlineStr">
        <is>
          <t xml:space="preserve"> </t>
        </is>
      </c>
      <c r="C22" s="6" t="n">
        <v>44</v>
      </c>
    </row>
    <row r="23">
      <c r="A23" s="4" t="inlineStr">
        <is>
          <t>Fair value, Ending</t>
        </is>
      </c>
      <c r="B23" s="6" t="n">
        <v>403</v>
      </c>
      <c r="C23" s="6" t="n">
        <v>217</v>
      </c>
    </row>
    <row r="24">
      <c r="A24" s="4" t="inlineStr">
        <is>
          <t>Private Warrants [Member]</t>
        </is>
      </c>
      <c r="B24" s="4" t="inlineStr">
        <is>
          <t xml:space="preserve"> </t>
        </is>
      </c>
      <c r="C24" s="4" t="inlineStr">
        <is>
          <t xml:space="preserve"> </t>
        </is>
      </c>
    </row>
    <row r="25">
      <c r="A25" s="3" t="inlineStr">
        <is>
          <t>Schedule of Presents the Changes in the Fair Value of Liabilities [Line Items]</t>
        </is>
      </c>
      <c r="B25" s="4" t="inlineStr">
        <is>
          <t xml:space="preserve"> </t>
        </is>
      </c>
      <c r="C25" s="4" t="inlineStr">
        <is>
          <t xml:space="preserve"> </t>
        </is>
      </c>
    </row>
    <row r="26">
      <c r="A26" s="4" t="inlineStr">
        <is>
          <t>Fair value, Beginning</t>
        </is>
      </c>
      <c r="B26" s="6" t="n">
        <v>5830</v>
      </c>
      <c r="C26" s="4" t="inlineStr">
        <is>
          <t xml:space="preserve"> </t>
        </is>
      </c>
    </row>
    <row r="27">
      <c r="A27" s="4" t="inlineStr">
        <is>
          <t>Warrants issued in related to the RNER transaction</t>
        </is>
      </c>
      <c r="B27" s="4" t="inlineStr">
        <is>
          <t xml:space="preserve"> </t>
        </is>
      </c>
      <c r="C27" s="6" t="n">
        <v>71</v>
      </c>
    </row>
    <row r="28">
      <c r="A28" s="4" t="inlineStr">
        <is>
          <t>Issuance of conversion component related to the convertible loans.</t>
        </is>
      </c>
      <c r="B28" s="4" t="inlineStr">
        <is>
          <t xml:space="preserve"> </t>
        </is>
      </c>
      <c r="C28" s="4" t="inlineStr">
        <is>
          <t xml:space="preserve"> </t>
        </is>
      </c>
    </row>
    <row r="29">
      <c r="A29" s="4" t="inlineStr">
        <is>
          <t>Issuance of warrants related to the convertible loans</t>
        </is>
      </c>
      <c r="B29" s="6" t="n">
        <v>4886</v>
      </c>
      <c r="C29" s="6" t="n">
        <v>3781</v>
      </c>
    </row>
    <row r="30">
      <c r="A30" s="4" t="inlineStr">
        <is>
          <t>Exercise of warrants</t>
        </is>
      </c>
      <c r="B30" s="6" t="n">
        <v>-886</v>
      </c>
      <c r="C30" s="4" t="inlineStr">
        <is>
          <t xml:space="preserve"> </t>
        </is>
      </c>
    </row>
    <row r="31">
      <c r="A31" s="4" t="inlineStr">
        <is>
          <t>Conversion of convertible loans into ordinary shares</t>
        </is>
      </c>
      <c r="B31" s="4" t="inlineStr">
        <is>
          <t xml:space="preserve"> </t>
        </is>
      </c>
      <c r="C31" s="4" t="inlineStr">
        <is>
          <t xml:space="preserve"> </t>
        </is>
      </c>
    </row>
    <row r="32">
      <c r="A32" s="4" t="inlineStr">
        <is>
          <t>Change in fair value</t>
        </is>
      </c>
      <c r="B32" s="6" t="n">
        <v>-597</v>
      </c>
      <c r="C32" s="6" t="n">
        <v>1928</v>
      </c>
    </row>
    <row r="33">
      <c r="A33" s="4" t="inlineStr">
        <is>
          <t>Adjustments arising from translating financial statements from functional currency to presentation currency</t>
        </is>
      </c>
      <c r="B33" s="6" t="n">
        <v>-272</v>
      </c>
      <c r="C33" s="6" t="n">
        <v>50</v>
      </c>
    </row>
    <row r="34">
      <c r="A34" s="4" t="inlineStr">
        <is>
          <t>Fair value, Ending</t>
        </is>
      </c>
      <c r="B34" s="6" t="n">
        <v>8961</v>
      </c>
      <c r="C34" s="6" t="n">
        <v>5830</v>
      </c>
    </row>
    <row r="35">
      <c r="A35" s="4" t="inlineStr">
        <is>
          <t>Conversion Component [Member]</t>
        </is>
      </c>
      <c r="B35" s="4" t="inlineStr">
        <is>
          <t xml:space="preserve"> </t>
        </is>
      </c>
      <c r="C35" s="4" t="inlineStr">
        <is>
          <t xml:space="preserve"> </t>
        </is>
      </c>
    </row>
    <row r="36">
      <c r="A36" s="3" t="inlineStr">
        <is>
          <t>Schedule of Presents the Changes in the Fair Value of Liabilities [Line Items]</t>
        </is>
      </c>
      <c r="B36" s="4" t="inlineStr">
        <is>
          <t xml:space="preserve"> </t>
        </is>
      </c>
      <c r="C36" s="4" t="inlineStr">
        <is>
          <t xml:space="preserve"> </t>
        </is>
      </c>
    </row>
    <row r="37">
      <c r="A37" s="4" t="inlineStr">
        <is>
          <t>Fair value, Beginning</t>
        </is>
      </c>
      <c r="B37" s="6" t="n">
        <v>4215</v>
      </c>
      <c r="C37" s="4" t="inlineStr">
        <is>
          <t xml:space="preserve"> </t>
        </is>
      </c>
    </row>
    <row r="38">
      <c r="A38" s="4" t="inlineStr">
        <is>
          <t>Warrants issued in related to the RNER transaction</t>
        </is>
      </c>
      <c r="B38" s="4" t="inlineStr">
        <is>
          <t xml:space="preserve"> </t>
        </is>
      </c>
      <c r="C38" s="4" t="inlineStr">
        <is>
          <t xml:space="preserve"> </t>
        </is>
      </c>
    </row>
    <row r="39">
      <c r="A39" s="4" t="inlineStr">
        <is>
          <t>Issuance of conversion component related to the convertible loans.</t>
        </is>
      </c>
      <c r="B39" s="6" t="n">
        <v>187</v>
      </c>
      <c r="C39" s="6" t="n">
        <v>4779</v>
      </c>
    </row>
    <row r="40">
      <c r="A40" s="4" t="inlineStr">
        <is>
          <t>Issuance of warrants related to the convertible loans</t>
        </is>
      </c>
      <c r="B40" s="4" t="inlineStr">
        <is>
          <t xml:space="preserve"> </t>
        </is>
      </c>
      <c r="C40" s="4" t="inlineStr">
        <is>
          <t xml:space="preserve"> </t>
        </is>
      </c>
    </row>
    <row r="41">
      <c r="A41" s="4" t="inlineStr">
        <is>
          <t>Exercise of warrants</t>
        </is>
      </c>
      <c r="B41" s="4" t="inlineStr">
        <is>
          <t xml:space="preserve"> </t>
        </is>
      </c>
      <c r="C41" s="4" t="inlineStr">
        <is>
          <t xml:space="preserve"> </t>
        </is>
      </c>
    </row>
    <row r="42">
      <c r="A42" s="4" t="inlineStr">
        <is>
          <t>Conversion of convertible loans into ordinary shares</t>
        </is>
      </c>
      <c r="B42" s="6" t="n">
        <v>-3588</v>
      </c>
      <c r="C42" s="6" t="n">
        <v>-1427</v>
      </c>
    </row>
    <row r="43">
      <c r="A43" s="4" t="inlineStr">
        <is>
          <t>Change in fair value</t>
        </is>
      </c>
      <c r="B43" s="6" t="n">
        <v>651</v>
      </c>
      <c r="C43" s="6" t="n">
        <v>785</v>
      </c>
    </row>
    <row r="44">
      <c r="A44" s="4" t="inlineStr">
        <is>
          <t>Adjustments arising from translating financial statements from functional currency to presentation currency</t>
        </is>
      </c>
      <c r="B44" s="6" t="n">
        <v>-93</v>
      </c>
      <c r="C44" s="6" t="n">
        <v>78</v>
      </c>
    </row>
    <row r="45">
      <c r="A45" s="4" t="inlineStr">
        <is>
          <t>Fair value, Ending</t>
        </is>
      </c>
      <c r="B45" s="5" t="n">
        <v>1372</v>
      </c>
      <c r="C45" s="5" t="n">
        <v>42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Equity (Details) - USD ($)</t>
        </is>
      </c>
      <c r="G1" s="2" t="inlineStr">
        <is>
          <t>6 Months Ended</t>
        </is>
      </c>
      <c r="H1" s="2" t="inlineStr">
        <is>
          <t>12 Months Ended</t>
        </is>
      </c>
    </row>
    <row r="2">
      <c r="B2" s="2" t="inlineStr">
        <is>
          <t>Apr. 30, 2024</t>
        </is>
      </c>
      <c r="C2" s="2" t="inlineStr">
        <is>
          <t>Mar. 31, 2024</t>
        </is>
      </c>
      <c r="D2" s="2" t="inlineStr">
        <is>
          <t>Jan. 31, 2024</t>
        </is>
      </c>
      <c r="E2" s="2" t="inlineStr">
        <is>
          <t>Dec. 31, 2023</t>
        </is>
      </c>
      <c r="F2" s="2" t="inlineStr">
        <is>
          <t>Nov. 30, 2023</t>
        </is>
      </c>
      <c r="G2" s="2" t="inlineStr">
        <is>
          <t>Jun. 30, 2024</t>
        </is>
      </c>
      <c r="H2" s="2" t="inlineStr">
        <is>
          <t>Dec. 31, 2023</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tock amount converted (in Dollars)</t>
        </is>
      </c>
      <c r="B4" s="4" t="inlineStr">
        <is>
          <t xml:space="preserve"> </t>
        </is>
      </c>
      <c r="C4" s="4" t="inlineStr">
        <is>
          <t xml:space="preserve"> </t>
        </is>
      </c>
      <c r="D4" s="5" t="n">
        <v>1000000</v>
      </c>
      <c r="E4" s="5" t="n">
        <v>4616000</v>
      </c>
      <c r="F4" s="5" t="n">
        <v>4616000</v>
      </c>
      <c r="G4" s="5" t="n">
        <v>500000</v>
      </c>
      <c r="H4" s="5" t="n">
        <v>1300000</v>
      </c>
    </row>
    <row r="5">
      <c r="A5" s="4" t="inlineStr">
        <is>
          <t>Conversion of stock shares converted</t>
        </is>
      </c>
      <c r="B5" s="6" t="n">
        <v>200000</v>
      </c>
      <c r="C5" s="4" t="inlineStr">
        <is>
          <t xml:space="preserve"> </t>
        </is>
      </c>
      <c r="D5" s="6" t="n">
        <v>666668</v>
      </c>
      <c r="E5" s="6" t="n">
        <v>5129375</v>
      </c>
      <c r="F5" s="6" t="n">
        <v>5129375</v>
      </c>
      <c r="G5" s="6" t="n">
        <v>13513</v>
      </c>
      <c r="H5" s="6" t="n">
        <v>1150217</v>
      </c>
    </row>
    <row r="6">
      <c r="A6" s="4" t="inlineStr">
        <is>
          <t>Expenses (in Dollars)</t>
        </is>
      </c>
      <c r="B6" s="5" t="n">
        <v>128000</v>
      </c>
      <c r="C6" s="4" t="inlineStr">
        <is>
          <t xml:space="preserve"> </t>
        </is>
      </c>
      <c r="D6" s="4" t="inlineStr">
        <is>
          <t xml:space="preserve"> </t>
        </is>
      </c>
      <c r="E6" s="4" t="inlineStr">
        <is>
          <t xml:space="preserve"> </t>
        </is>
      </c>
      <c r="F6" s="4" t="inlineStr">
        <is>
          <t xml:space="preserve"> </t>
        </is>
      </c>
      <c r="G6" s="5" t="n">
        <v>60000</v>
      </c>
      <c r="H6" s="4" t="inlineStr">
        <is>
          <t xml:space="preserve"> </t>
        </is>
      </c>
    </row>
    <row r="7">
      <c r="A7" s="4" t="inlineStr">
        <is>
          <t>Allocated shares</t>
        </is>
      </c>
      <c r="B7" s="4" t="inlineStr">
        <is>
          <t xml:space="preserve"> </t>
        </is>
      </c>
      <c r="C7" s="4" t="inlineStr">
        <is>
          <t xml:space="preserve"> </t>
        </is>
      </c>
      <c r="D7" s="4" t="inlineStr">
        <is>
          <t xml:space="preserve"> </t>
        </is>
      </c>
      <c r="E7" s="4" t="inlineStr">
        <is>
          <t xml:space="preserve"> </t>
        </is>
      </c>
      <c r="F7" s="4" t="inlineStr">
        <is>
          <t xml:space="preserve"> </t>
        </is>
      </c>
      <c r="G7" s="6" t="n">
        <v>69028</v>
      </c>
      <c r="H7" s="4" t="inlineStr">
        <is>
          <t xml:space="preserve"> </t>
        </is>
      </c>
    </row>
    <row r="8">
      <c r="A8" s="4" t="inlineStr">
        <is>
          <t>Other expenses (in Dollars)</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4" t="inlineStr">
        <is>
          <t xml:space="preserve"> </t>
        </is>
      </c>
    </row>
    <row r="9">
      <c r="A9" s="4" t="inlineStr">
        <is>
          <t>Li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amount convert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95000</v>
      </c>
    </row>
    <row r="12">
      <c r="A12" s="4" t="inlineStr">
        <is>
          <t>Conversion of stock shares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73177</v>
      </c>
    </row>
    <row r="13">
      <c r="A13" s="4" t="inlineStr">
        <is>
          <t>AG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stock amount converted (in Dollars)</t>
        </is>
      </c>
      <c r="B15" s="5" t="n">
        <v>500000</v>
      </c>
      <c r="C15" s="5"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shares converted</t>
        </is>
      </c>
      <c r="B16" s="6" t="n">
        <v>670170</v>
      </c>
      <c r="C16" s="6" t="n">
        <v>6701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ors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converted</t>
        </is>
      </c>
      <c r="B19" s="4" t="inlineStr">
        <is>
          <t xml:space="preserve"> </t>
        </is>
      </c>
      <c r="C19" s="6" t="n">
        <v>9454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in Dollars)</t>
        </is>
      </c>
      <c r="B20" s="4" t="inlineStr">
        <is>
          <t xml:space="preserve"> </t>
        </is>
      </c>
      <c r="C20" s="5" t="n">
        <v>7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ders F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s (in Dollars)</t>
        </is>
      </c>
      <c r="B23" s="5" t="n">
        <v>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tock shares converted</t>
        </is>
      </c>
      <c r="B26" s="6" t="n">
        <v>1423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 Warrants Exerci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6" t="n">
        <v>5760958</v>
      </c>
      <c r="H29" s="4" t="inlineStr">
        <is>
          <t xml:space="preserve"> </t>
        </is>
      </c>
    </row>
    <row r="30">
      <c r="A30" s="4" t="inlineStr">
        <is>
          <t>Private warrants shares</t>
        </is>
      </c>
      <c r="B30" s="4" t="inlineStr">
        <is>
          <t xml:space="preserve"> </t>
        </is>
      </c>
      <c r="C30" s="4" t="inlineStr">
        <is>
          <t xml:space="preserve"> </t>
        </is>
      </c>
      <c r="D30" s="4" t="inlineStr">
        <is>
          <t xml:space="preserve"> </t>
        </is>
      </c>
      <c r="E30" s="4" t="inlineStr">
        <is>
          <t xml:space="preserve"> </t>
        </is>
      </c>
      <c r="F30" s="4" t="inlineStr">
        <is>
          <t xml:space="preserve"> </t>
        </is>
      </c>
      <c r="G30" s="6" t="n">
        <v>5760958</v>
      </c>
      <c r="H30" s="4" t="inlineStr">
        <is>
          <t xml:space="preserve"> </t>
        </is>
      </c>
    </row>
    <row r="31">
      <c r="A31" s="4" t="inlineStr">
        <is>
          <t>Total consideration (in Dollars)</t>
        </is>
      </c>
      <c r="B31" s="4" t="inlineStr">
        <is>
          <t xml:space="preserve"> </t>
        </is>
      </c>
      <c r="C31" s="4" t="inlineStr">
        <is>
          <t xml:space="preserve"> </t>
        </is>
      </c>
      <c r="D31" s="4" t="inlineStr">
        <is>
          <t xml:space="preserve"> </t>
        </is>
      </c>
      <c r="E31" s="4" t="inlineStr">
        <is>
          <t xml:space="preserve"> </t>
        </is>
      </c>
      <c r="F31" s="4" t="inlineStr">
        <is>
          <t xml:space="preserve"> </t>
        </is>
      </c>
      <c r="G31" s="5" t="n">
        <v>5057000</v>
      </c>
      <c r="H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net of allowance for credit losses</t>
        </is>
      </c>
      <c r="B3" s="5" t="n">
        <v>926</v>
      </c>
      <c r="C3" s="5" t="n">
        <v>1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scontinued Operations (Details) - USD ($) $ in Thousands</t>
        </is>
      </c>
      <c r="B1" s="2" t="inlineStr">
        <is>
          <t>6 Months Ended</t>
        </is>
      </c>
    </row>
    <row r="2">
      <c r="B2" s="2" t="inlineStr">
        <is>
          <t>Jun. 30, 2023</t>
        </is>
      </c>
      <c r="C2" s="2" t="inlineStr">
        <is>
          <t>Jun. 30, 2024</t>
        </is>
      </c>
    </row>
    <row r="3">
      <c r="A3" s="3" t="inlineStr">
        <is>
          <t>Discontinued Operations (Details) [Line Items]</t>
        </is>
      </c>
      <c r="B3" s="4" t="inlineStr">
        <is>
          <t xml:space="preserve"> </t>
        </is>
      </c>
      <c r="C3" s="4" t="inlineStr">
        <is>
          <t xml:space="preserve"> </t>
        </is>
      </c>
    </row>
    <row r="4">
      <c r="A4" s="4" t="inlineStr">
        <is>
          <t>Impairment loss</t>
        </is>
      </c>
      <c r="B4" s="5" t="n">
        <v>1900</v>
      </c>
      <c r="C4" s="4" t="inlineStr">
        <is>
          <t xml:space="preserve"> </t>
        </is>
      </c>
    </row>
    <row r="5">
      <c r="A5" s="4" t="inlineStr">
        <is>
          <t>Discontinued operations [Member]</t>
        </is>
      </c>
      <c r="B5" s="4" t="inlineStr">
        <is>
          <t xml:space="preserve"> </t>
        </is>
      </c>
      <c r="C5" s="4" t="inlineStr">
        <is>
          <t xml:space="preserve"> </t>
        </is>
      </c>
    </row>
    <row r="6">
      <c r="A6" s="3" t="inlineStr">
        <is>
          <t>Discontinued Operations (Details) [Line Items]</t>
        </is>
      </c>
      <c r="B6" s="4" t="inlineStr">
        <is>
          <t xml:space="preserve"> </t>
        </is>
      </c>
      <c r="C6" s="4" t="inlineStr">
        <is>
          <t xml:space="preserve"> </t>
        </is>
      </c>
    </row>
    <row r="7">
      <c r="A7" s="4" t="inlineStr">
        <is>
          <t>Account receivables</t>
        </is>
      </c>
      <c r="B7" s="4" t="inlineStr">
        <is>
          <t xml:space="preserve"> </t>
        </is>
      </c>
      <c r="C7" s="5" t="n">
        <v>4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Operating Attributed to Discontinued Operation - Discontinued operations [member] - USD ($) $ in Thousands</t>
        </is>
      </c>
      <c r="B1" s="2" t="inlineStr">
        <is>
          <t>6 Months Ended</t>
        </is>
      </c>
    </row>
    <row r="2">
      <c r="B2" s="2" t="inlineStr">
        <is>
          <t>Jun. 30, 2024</t>
        </is>
      </c>
      <c r="C2" s="2" t="inlineStr">
        <is>
          <t>Jun. 30, 2023</t>
        </is>
      </c>
    </row>
    <row r="3">
      <c r="A3" s="3" t="inlineStr">
        <is>
          <t>Discontinued Operations (Details) - Schedule of Operating Attributed to Discontinued Operation [Line Items]</t>
        </is>
      </c>
      <c r="B3" s="4" t="inlineStr">
        <is>
          <t xml:space="preserve"> </t>
        </is>
      </c>
      <c r="C3" s="4" t="inlineStr">
        <is>
          <t xml:space="preserve"> </t>
        </is>
      </c>
    </row>
    <row r="4">
      <c r="A4" s="4" t="inlineStr">
        <is>
          <t>Revenues from sales</t>
        </is>
      </c>
      <c r="B4" s="4" t="inlineStr">
        <is>
          <t xml:space="preserve"> </t>
        </is>
      </c>
      <c r="C4" s="5" t="n">
        <v>5704</v>
      </c>
    </row>
    <row r="5">
      <c r="A5" s="4" t="inlineStr">
        <is>
          <t>Cost of sales</t>
        </is>
      </c>
      <c r="B5" s="4" t="inlineStr">
        <is>
          <t xml:space="preserve"> </t>
        </is>
      </c>
      <c r="C5" s="6" t="n">
        <v>4734</v>
      </c>
    </row>
    <row r="6">
      <c r="A6" s="4" t="inlineStr">
        <is>
          <t>Gross profit</t>
        </is>
      </c>
      <c r="B6" s="4" t="inlineStr">
        <is>
          <t xml:space="preserve"> </t>
        </is>
      </c>
      <c r="C6" s="6" t="n">
        <v>970</v>
      </c>
    </row>
    <row r="7">
      <c r="A7" s="4" t="inlineStr">
        <is>
          <t>Sales and marketing expenses</t>
        </is>
      </c>
      <c r="B7" s="4" t="inlineStr">
        <is>
          <t xml:space="preserve"> </t>
        </is>
      </c>
      <c r="C7" s="6" t="n">
        <v>250</v>
      </c>
    </row>
    <row r="8">
      <c r="A8" s="4" t="inlineStr">
        <is>
          <t>General and administrative expenses</t>
        </is>
      </c>
      <c r="B8" s="4" t="inlineStr">
        <is>
          <t xml:space="preserve"> </t>
        </is>
      </c>
      <c r="C8" s="6" t="n">
        <v>129</v>
      </c>
    </row>
    <row r="9">
      <c r="A9" s="4" t="inlineStr">
        <is>
          <t>Operating income</t>
        </is>
      </c>
      <c r="B9" s="4" t="inlineStr">
        <is>
          <t xml:space="preserve"> </t>
        </is>
      </c>
      <c r="C9" s="6" t="n">
        <v>591</v>
      </c>
    </row>
    <row r="10">
      <c r="A10" s="4" t="inlineStr">
        <is>
          <t>Finance expenses, net</t>
        </is>
      </c>
      <c r="B10" s="6" t="n">
        <v>1057</v>
      </c>
      <c r="C10" s="6" t="n">
        <v>117</v>
      </c>
    </row>
    <row r="11">
      <c r="A11" s="4" t="inlineStr">
        <is>
          <t>Income (loss) for the period</t>
        </is>
      </c>
      <c r="B11" s="5" t="n">
        <v>-1057</v>
      </c>
      <c r="C11" s="5" t="n">
        <v>4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Provided by (used in) the Discontinued Operation - Discontinued operations [member] - USD ($) $ in Thousands</t>
        </is>
      </c>
      <c r="B1" s="2" t="inlineStr">
        <is>
          <t>6 Months Ended</t>
        </is>
      </c>
    </row>
    <row r="2">
      <c r="B2" s="2" t="inlineStr">
        <is>
          <t>Jun. 30, 2024</t>
        </is>
      </c>
      <c r="C2" s="2" t="inlineStr">
        <is>
          <t>Jun. 30, 2023</t>
        </is>
      </c>
    </row>
    <row r="3">
      <c r="A3" s="3" t="inlineStr">
        <is>
          <t>Discontinued Operations (Details) - Schedule of Net Cash Flows Provided by (used in) the Discontinued Operation [Line Items]</t>
        </is>
      </c>
      <c r="B3" s="4" t="inlineStr">
        <is>
          <t xml:space="preserve"> </t>
        </is>
      </c>
      <c r="C3" s="4" t="inlineStr">
        <is>
          <t xml:space="preserve"> </t>
        </is>
      </c>
    </row>
    <row r="4">
      <c r="A4" s="4" t="inlineStr">
        <is>
          <t>Net cash provided by discontinued operating activities</t>
        </is>
      </c>
      <c r="B4" s="5" t="n">
        <v>2154</v>
      </c>
      <c r="C4" s="5" t="n">
        <v>2025</v>
      </c>
    </row>
    <row r="5">
      <c r="A5" s="4" t="inlineStr">
        <is>
          <t>Net cash used in discontinued investing activities</t>
        </is>
      </c>
      <c r="B5" s="4" t="inlineStr">
        <is>
          <t xml:space="preserve"> </t>
        </is>
      </c>
      <c r="C5" s="6" t="n">
        <v>-1413</v>
      </c>
    </row>
    <row r="6">
      <c r="A6" s="4" t="inlineStr">
        <is>
          <t>Net cash used in discontinued financing activities</t>
        </is>
      </c>
      <c r="B6" s="6" t="n">
        <v>-2174</v>
      </c>
      <c r="C6" s="6" t="n">
        <v>-839</v>
      </c>
    </row>
    <row r="7">
      <c r="A7" s="4" t="inlineStr">
        <is>
          <t>Total net cash used in discontinued operation</t>
        </is>
      </c>
      <c r="B7" s="5" t="n">
        <v>-20</v>
      </c>
      <c r="C7" s="5" t="n">
        <v>-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2" customWidth="1" min="12" max="12"/>
  </cols>
  <sheetData>
    <row r="1">
      <c r="A1" s="1" t="inlineStr">
        <is>
          <t>Siginificant Events Occurred During The Period (Details) ₪ in Thousands, $ in Thousands</t>
        </is>
      </c>
      <c r="G1" s="2" t="inlineStr">
        <is>
          <t>6 Months Ended</t>
        </is>
      </c>
    </row>
    <row r="2">
      <c r="B2" s="2" t="inlineStr">
        <is>
          <t>Feb. 10, 2025 ILS (₪)</t>
        </is>
      </c>
      <c r="C2" s="2" t="inlineStr">
        <is>
          <t>Jan. 01, 2025</t>
        </is>
      </c>
      <c r="D2" s="2" t="inlineStr">
        <is>
          <t>Jun. 30, 2024 USD ($)</t>
        </is>
      </c>
      <c r="E2" s="2" t="inlineStr">
        <is>
          <t>Apr. 08, 2024 ILS (₪)</t>
        </is>
      </c>
      <c r="F2" s="2" t="inlineStr">
        <is>
          <t>Apr. 03, 2024 ILS (₪)</t>
        </is>
      </c>
      <c r="G2" s="2" t="inlineStr">
        <is>
          <t>Jun. 30, 2024 USD ($)</t>
        </is>
      </c>
      <c r="H2" s="2" t="inlineStr">
        <is>
          <t>Jun. 30, 2023 USD ($)</t>
        </is>
      </c>
      <c r="I2" s="2" t="inlineStr">
        <is>
          <t>Jun. 30, 2024 ILS (₪)</t>
        </is>
      </c>
      <c r="J2" s="2" t="inlineStr">
        <is>
          <t>Jun. 05, 2024 shares</t>
        </is>
      </c>
      <c r="K2" s="2" t="inlineStr">
        <is>
          <t>May 09, 2024 USD ($)</t>
        </is>
      </c>
      <c r="L2" s="2" t="inlineStr">
        <is>
          <t>Dec. 31, 2023 USD ($)</t>
        </is>
      </c>
    </row>
    <row r="3">
      <c r="A3" s="3" t="inlineStr">
        <is>
          <t>Siginificant Events Occurred During The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in New Shek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51</v>
      </c>
      <c r="L4" s="4" t="inlineStr">
        <is>
          <t xml:space="preserve"> </t>
        </is>
      </c>
    </row>
    <row r="5">
      <c r="A5" s="4" t="inlineStr">
        <is>
          <t>Installments payments (in New Shekels) | ₪</t>
        </is>
      </c>
      <c r="B5" s="4" t="inlineStr">
        <is>
          <t xml:space="preserve"> </t>
        </is>
      </c>
      <c r="C5" s="4" t="inlineStr">
        <is>
          <t xml:space="preserve"> </t>
        </is>
      </c>
      <c r="D5" s="4" t="inlineStr">
        <is>
          <t xml:space="preserve"> </t>
        </is>
      </c>
      <c r="E5" s="10" t="n">
        <v>16000</v>
      </c>
      <c r="F5" s="10" t="n">
        <v>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pai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v>
      </c>
      <c r="K6" s="4" t="inlineStr">
        <is>
          <t xml:space="preserve"> </t>
        </is>
      </c>
      <c r="L6" s="4" t="inlineStr">
        <is>
          <t xml:space="preserve"> </t>
        </is>
      </c>
    </row>
    <row r="7">
      <c r="A7" s="4" t="inlineStr">
        <is>
          <t>Acquisition holding, percentage</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liabilities (in New Shekels)</t>
        </is>
      </c>
      <c r="B8" s="4" t="inlineStr">
        <is>
          <t xml:space="preserve"> </t>
        </is>
      </c>
      <c r="C8" s="4" t="inlineStr">
        <is>
          <t xml:space="preserve"> </t>
        </is>
      </c>
      <c r="D8" s="5" t="n">
        <v>2565</v>
      </c>
      <c r="E8" s="4" t="inlineStr">
        <is>
          <t xml:space="preserve"> </t>
        </is>
      </c>
      <c r="F8" s="4" t="inlineStr">
        <is>
          <t xml:space="preserve"> </t>
        </is>
      </c>
      <c r="G8" s="5" t="n">
        <v>2565</v>
      </c>
      <c r="H8" s="4" t="inlineStr">
        <is>
          <t xml:space="preserve"> </t>
        </is>
      </c>
      <c r="I8" s="4" t="inlineStr">
        <is>
          <t xml:space="preserve"> </t>
        </is>
      </c>
      <c r="J8" s="4" t="inlineStr">
        <is>
          <t xml:space="preserve"> </t>
        </is>
      </c>
      <c r="K8" s="4" t="inlineStr">
        <is>
          <t xml:space="preserve"> </t>
        </is>
      </c>
      <c r="L8" s="5" t="n">
        <v>2844</v>
      </c>
    </row>
    <row r="9">
      <c r="A9" s="4" t="inlineStr">
        <is>
          <t>Percentage of outstanding debt</t>
        </is>
      </c>
      <c r="B9" s="4" t="inlineStr">
        <is>
          <t xml:space="preserve"> </t>
        </is>
      </c>
      <c r="C9" s="4" t="inlineStr">
        <is>
          <t xml:space="preserve"> </t>
        </is>
      </c>
      <c r="D9" s="11" t="n">
        <v>0.3</v>
      </c>
      <c r="E9" s="4" t="inlineStr">
        <is>
          <t xml:space="preserve"> </t>
        </is>
      </c>
      <c r="F9" s="4" t="inlineStr">
        <is>
          <t xml:space="preserve"> </t>
        </is>
      </c>
      <c r="G9" s="11" t="n">
        <v>0.3</v>
      </c>
      <c r="H9" s="4" t="inlineStr">
        <is>
          <t xml:space="preserve"> </t>
        </is>
      </c>
      <c r="I9" s="11" t="n">
        <v>0.3</v>
      </c>
      <c r="J9" s="4" t="inlineStr">
        <is>
          <t xml:space="preserve"> </t>
        </is>
      </c>
      <c r="K9" s="4" t="inlineStr">
        <is>
          <t xml:space="preserve"> </t>
        </is>
      </c>
      <c r="L9" s="4" t="inlineStr">
        <is>
          <t xml:space="preserve"> </t>
        </is>
      </c>
    </row>
    <row r="10">
      <c r="A10" s="4" t="inlineStr">
        <is>
          <t>Hair cut, percentage</t>
        </is>
      </c>
      <c r="B10" s="4" t="inlineStr">
        <is>
          <t xml:space="preserve"> </t>
        </is>
      </c>
      <c r="C10" s="4" t="inlineStr">
        <is>
          <t xml:space="preserve"> </t>
        </is>
      </c>
      <c r="D10" s="11" t="n">
        <v>0.7</v>
      </c>
      <c r="E10" s="4" t="inlineStr">
        <is>
          <t xml:space="preserve"> </t>
        </is>
      </c>
      <c r="F10" s="4" t="inlineStr">
        <is>
          <t xml:space="preserve"> </t>
        </is>
      </c>
      <c r="G10" s="11" t="n">
        <v>0.7</v>
      </c>
      <c r="H10" s="4" t="inlineStr">
        <is>
          <t xml:space="preserve"> </t>
        </is>
      </c>
      <c r="I10" s="11" t="n">
        <v>0.7</v>
      </c>
      <c r="J10" s="4" t="inlineStr">
        <is>
          <t xml:space="preserve"> </t>
        </is>
      </c>
      <c r="K10" s="4" t="inlineStr">
        <is>
          <t xml:space="preserve"> </t>
        </is>
      </c>
      <c r="L10" s="4" t="inlineStr">
        <is>
          <t xml:space="preserve"> </t>
        </is>
      </c>
    </row>
    <row r="11">
      <c r="A11" s="4" t="inlineStr">
        <is>
          <t>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 of loan</t>
        </is>
      </c>
      <c r="B12" s="4" t="inlineStr">
        <is>
          <t xml:space="preserve"> </t>
        </is>
      </c>
      <c r="C12" s="4" t="inlineStr">
        <is>
          <t xml:space="preserve"> </t>
        </is>
      </c>
      <c r="D12" s="4" t="inlineStr">
        <is>
          <t xml:space="preserve"> </t>
        </is>
      </c>
      <c r="E12" s="4" t="inlineStr">
        <is>
          <t xml:space="preserve"> </t>
        </is>
      </c>
      <c r="F12" s="4" t="inlineStr">
        <is>
          <t xml:space="preserve"> </t>
        </is>
      </c>
      <c r="G12" s="5" t="n">
        <v>6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percentage</t>
        </is>
      </c>
      <c r="B13" s="4" t="inlineStr">
        <is>
          <t xml:space="preserve"> </t>
        </is>
      </c>
      <c r="C13" s="11" t="n">
        <v>0.15</v>
      </c>
      <c r="D13" s="4" t="inlineStr">
        <is>
          <t xml:space="preserve"> </t>
        </is>
      </c>
      <c r="E13" s="4" t="inlineStr">
        <is>
          <t xml:space="preserve"> </t>
        </is>
      </c>
      <c r="F13" s="4" t="inlineStr">
        <is>
          <t xml:space="preserve"> </t>
        </is>
      </c>
      <c r="G13" s="11" t="n">
        <v>0.1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d amount of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201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greement</t>
        </is>
      </c>
      <c r="B15" s="4" t="inlineStr">
        <is>
          <t xml:space="preserve"> </t>
        </is>
      </c>
      <c r="C15" s="4" t="inlineStr">
        <is>
          <t xml:space="preserve"> </t>
        </is>
      </c>
      <c r="D15" s="5" t="n">
        <v>989</v>
      </c>
      <c r="E15" s="4" t="inlineStr">
        <is>
          <t xml:space="preserve"> </t>
        </is>
      </c>
      <c r="F15" s="4" t="inlineStr">
        <is>
          <t xml:space="preserve"> </t>
        </is>
      </c>
      <c r="G15" s="6" t="n">
        <v>989</v>
      </c>
      <c r="H15" s="4" t="inlineStr">
        <is>
          <t xml:space="preserve"> </t>
        </is>
      </c>
      <c r="I15" s="4" t="inlineStr">
        <is>
          <t xml:space="preserve"> </t>
        </is>
      </c>
      <c r="J15" s="4" t="inlineStr">
        <is>
          <t xml:space="preserve"> </t>
        </is>
      </c>
      <c r="K15" s="4" t="inlineStr">
        <is>
          <t xml:space="preserve"> </t>
        </is>
      </c>
      <c r="L15" s="5" t="n">
        <v>1023</v>
      </c>
    </row>
    <row r="16">
      <c r="A16" s="4" t="inlineStr">
        <is>
          <t>Selling and market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2648</v>
      </c>
      <c r="H16" s="5" t="n">
        <v>4616</v>
      </c>
      <c r="I16" s="4" t="inlineStr">
        <is>
          <t xml:space="preserve"> </t>
        </is>
      </c>
      <c r="J16" s="4" t="inlineStr">
        <is>
          <t xml:space="preserve"> </t>
        </is>
      </c>
      <c r="K16" s="4" t="inlineStr">
        <is>
          <t xml:space="preserve"> </t>
        </is>
      </c>
      <c r="L16" s="4" t="inlineStr">
        <is>
          <t xml:space="preserve"> </t>
        </is>
      </c>
    </row>
    <row r="17">
      <c r="A17" s="4" t="inlineStr">
        <is>
          <t>Long-term receivables</t>
        </is>
      </c>
      <c r="B17" s="4" t="inlineStr">
        <is>
          <t xml:space="preserve"> </t>
        </is>
      </c>
      <c r="C17" s="4" t="inlineStr">
        <is>
          <t xml:space="preserve"> </t>
        </is>
      </c>
      <c r="D17" s="5" t="n">
        <v>15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s long term receivables</t>
        </is>
      </c>
      <c r="B18" s="4" t="inlineStr">
        <is>
          <t xml:space="preserve"> </t>
        </is>
      </c>
      <c r="C18" s="4" t="inlineStr">
        <is>
          <t xml:space="preserve"> </t>
        </is>
      </c>
      <c r="D18" s="4" t="inlineStr">
        <is>
          <t xml:space="preserve"> </t>
        </is>
      </c>
      <c r="E18" s="4" t="inlineStr">
        <is>
          <t xml:space="preserve"> </t>
        </is>
      </c>
      <c r="F18" s="4" t="inlineStr">
        <is>
          <t xml:space="preserve"> </t>
        </is>
      </c>
      <c r="G18" s="6" t="n">
        <v>57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sec Grou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inificant Events Occurred During The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liabilities (in New Shekel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55000</v>
      </c>
      <c r="J21" s="4" t="inlineStr">
        <is>
          <t xml:space="preserve"> </t>
        </is>
      </c>
      <c r="K21" s="4" t="inlineStr">
        <is>
          <t xml:space="preserve"> </t>
        </is>
      </c>
      <c r="L21" s="4" t="inlineStr">
        <is>
          <t xml:space="preserve"> </t>
        </is>
      </c>
    </row>
    <row r="22">
      <c r="A22" s="4" t="inlineStr">
        <is>
          <t>Receive amount (in New Shekel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3656</v>
      </c>
      <c r="J22" s="4" t="inlineStr">
        <is>
          <t xml:space="preserve"> </t>
        </is>
      </c>
      <c r="K22" s="4" t="inlineStr">
        <is>
          <t xml:space="preserve"> </t>
        </is>
      </c>
      <c r="L22" s="4" t="inlineStr">
        <is>
          <t xml:space="preserve"> </t>
        </is>
      </c>
    </row>
    <row r="23">
      <c r="A23" s="4" t="inlineStr">
        <is>
          <t>Blackswan Technologies, Inc (“B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inificant Events Occurred During The Perio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lling and marketing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41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Qpoint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inificant Events Occurred During The Perio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in New Shekels) | ₪</t>
        </is>
      </c>
      <c r="B28" s="4" t="inlineStr">
        <is>
          <t xml:space="preserve"> </t>
        </is>
      </c>
      <c r="C28" s="4" t="inlineStr">
        <is>
          <t xml:space="preserve"> </t>
        </is>
      </c>
      <c r="D28" s="4" t="inlineStr">
        <is>
          <t xml:space="preserve"> </t>
        </is>
      </c>
      <c r="E28" s="4" t="inlineStr">
        <is>
          <t xml:space="preserve"> </t>
        </is>
      </c>
      <c r="F28" s="10" t="n">
        <v>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Qpoint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inificant Events Occurred During The Perio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amount (in New Shekels) | ₪</t>
        </is>
      </c>
      <c r="B31" s="10"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Commitments, Guarantees, Charges and Contingent Liabilities (Details) ₪ in Thousands, $ in Thousands</t>
        </is>
      </c>
      <c r="I1" s="2" t="inlineStr">
        <is>
          <t>6 Months Ended</t>
        </is>
      </c>
      <c r="L1" s="2" t="inlineStr">
        <is>
          <t>12 Months Ended</t>
        </is>
      </c>
    </row>
    <row r="2">
      <c r="B2" s="2" t="inlineStr">
        <is>
          <t>Nov. 06, 2023 USD ($)</t>
        </is>
      </c>
      <c r="C2" s="2" t="inlineStr">
        <is>
          <t>Jan. 30, 2023 ILS (₪)</t>
        </is>
      </c>
      <c r="D2" s="2" t="inlineStr">
        <is>
          <t>Oct. 20, 2022 USD ($)</t>
        </is>
      </c>
      <c r="E2" s="2" t="inlineStr">
        <is>
          <t>Oct. 20, 2022 ILS (₪)</t>
        </is>
      </c>
      <c r="F2" s="2" t="inlineStr">
        <is>
          <t>Mar. 29, 2022 USD ($)</t>
        </is>
      </c>
      <c r="G2" s="2" t="inlineStr">
        <is>
          <t>Mar. 29, 2022 ILS (₪)</t>
        </is>
      </c>
      <c r="H2" s="2" t="inlineStr">
        <is>
          <t>Mar. 27, 2022</t>
        </is>
      </c>
      <c r="I2" s="2" t="inlineStr">
        <is>
          <t>Jun. 30, 2024 USD ($) shares</t>
        </is>
      </c>
      <c r="J2" s="2" t="inlineStr">
        <is>
          <t>Jun. 30, 2024 ILS (₪)</t>
        </is>
      </c>
      <c r="K2" s="2" t="inlineStr">
        <is>
          <t>Jun. 30, 2023 USD ($)</t>
        </is>
      </c>
      <c r="L2" s="2" t="inlineStr">
        <is>
          <t>Dec. 31, 2023 USD ($)</t>
        </is>
      </c>
      <c r="M2" s="2" t="inlineStr">
        <is>
          <t>Dec. 13, 2023 USD ($)</t>
        </is>
      </c>
      <c r="N2" s="2" t="inlineStr">
        <is>
          <t>Jun. 12, 2023 USD ($)</t>
        </is>
      </c>
    </row>
    <row r="3">
      <c r="A3" s="3" t="inlineStr">
        <is>
          <t>Commitments, Guarantees, Charge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708</v>
      </c>
      <c r="J4" s="4" t="inlineStr">
        <is>
          <t xml:space="preserve"> </t>
        </is>
      </c>
      <c r="K4" s="5" t="n">
        <v>25008</v>
      </c>
      <c r="L4" s="4" t="inlineStr">
        <is>
          <t xml:space="preserve"> </t>
        </is>
      </c>
      <c r="M4" s="4" t="inlineStr">
        <is>
          <t xml:space="preserve"> </t>
        </is>
      </c>
      <c r="N4" s="4" t="inlineStr">
        <is>
          <t xml:space="preserve"> </t>
        </is>
      </c>
    </row>
    <row r="5">
      <c r="A5" s="4" t="inlineStr">
        <is>
          <t>Percentage of ordinary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v>
      </c>
      <c r="J6" s="10" t="n">
        <v>229000</v>
      </c>
      <c r="K6" s="4" t="inlineStr">
        <is>
          <t xml:space="preserve"> </t>
        </is>
      </c>
      <c r="L6" s="4" t="inlineStr">
        <is>
          <t xml:space="preserve"> </t>
        </is>
      </c>
      <c r="M6" s="4" t="inlineStr">
        <is>
          <t xml:space="preserve"> </t>
        </is>
      </c>
      <c r="N6" s="4" t="inlineStr">
        <is>
          <t xml:space="preserve"> </t>
        </is>
      </c>
    </row>
    <row r="7">
      <c r="A7" s="4" t="inlineStr">
        <is>
          <t>Reduced claimed amount</t>
        </is>
      </c>
      <c r="B7" s="4" t="inlineStr">
        <is>
          <t xml:space="preserve"> </t>
        </is>
      </c>
      <c r="C7" s="4" t="inlineStr">
        <is>
          <t xml:space="preserve"> </t>
        </is>
      </c>
      <c r="D7" s="5" t="n">
        <v>14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gal coun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000</v>
      </c>
    </row>
    <row r="10">
      <c r="A10" s="4" t="inlineStr">
        <is>
          <t>Failed to repa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00</v>
      </c>
      <c r="M10" s="4" t="inlineStr">
        <is>
          <t xml:space="preserve"> </t>
        </is>
      </c>
      <c r="N10" s="4" t="inlineStr">
        <is>
          <t xml:space="preserve"> </t>
        </is>
      </c>
    </row>
    <row r="11">
      <c r="A11" s="4" t="inlineStr">
        <is>
          <t>Debt paid</t>
        </is>
      </c>
      <c r="B11" s="5" t="n">
        <v>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pai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5</v>
      </c>
      <c r="N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mulati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claim against alleged unlawful termination (in New Shek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6716</v>
      </c>
      <c r="K15" s="4" t="inlineStr">
        <is>
          <t xml:space="preserve"> </t>
        </is>
      </c>
      <c r="L15" s="4" t="inlineStr">
        <is>
          <t xml:space="preserve"> </t>
        </is>
      </c>
      <c r="M15" s="4" t="inlineStr">
        <is>
          <t xml:space="preserve"> </t>
        </is>
      </c>
      <c r="N15" s="4" t="inlineStr">
        <is>
          <t xml:space="preserve"> </t>
        </is>
      </c>
    </row>
    <row r="16">
      <c r="A16" s="4" t="inlineStr">
        <is>
          <t>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2</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amage claim amount (in New Shekel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271593</v>
      </c>
      <c r="K17" s="4" t="inlineStr">
        <is>
          <t xml:space="preserve"> </t>
        </is>
      </c>
      <c r="L17" s="4" t="inlineStr">
        <is>
          <t xml:space="preserve"> </t>
        </is>
      </c>
      <c r="M17" s="4" t="inlineStr">
        <is>
          <t xml:space="preserve"> </t>
        </is>
      </c>
      <c r="N17" s="4" t="inlineStr">
        <is>
          <t xml:space="preserve"> </t>
        </is>
      </c>
    </row>
    <row r="18">
      <c r="A18" s="4" t="inlineStr">
        <is>
          <t>Settl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Guarantees, Charges and Contingent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uced claimed amount | ₪</t>
        </is>
      </c>
      <c r="B21" s="4" t="inlineStr">
        <is>
          <t xml:space="preserve"> </t>
        </is>
      </c>
      <c r="C21" s="4" t="inlineStr">
        <is>
          <t xml:space="preserve"> </t>
        </is>
      </c>
      <c r="D21" s="4" t="inlineStr">
        <is>
          <t xml:space="preserve"> </t>
        </is>
      </c>
      <c r="E21" s="10" t="n">
        <v>2294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Guarantees, Charges and Contingent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duced claimed amount | ₪</t>
        </is>
      </c>
      <c r="B24" s="4" t="inlineStr">
        <is>
          <t xml:space="preserve"> </t>
        </is>
      </c>
      <c r="C24" s="4" t="inlineStr">
        <is>
          <t xml:space="preserve"> </t>
        </is>
      </c>
      <c r="D24" s="4" t="inlineStr">
        <is>
          <t xml:space="preserve"> </t>
        </is>
      </c>
      <c r="E24" s="10" t="n">
        <v>54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Guarantees, Charges and Contingent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ocial benefi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HU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Guarantees, Charges and Contingent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5" t="n">
        <v>250</v>
      </c>
      <c r="G30" s="10" t="n">
        <v>8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n Adjusting Events After Reporting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Guarantees, Charges and Contingent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damages value increased amount (in New Shekels) | ₪</t>
        </is>
      </c>
      <c r="B33" s="4" t="inlineStr">
        <is>
          <t xml:space="preserve"> </t>
        </is>
      </c>
      <c r="C33" s="10" t="n">
        <v>6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D1:E1"/>
    <mergeCell ref="F1:G1"/>
    <mergeCell ref="I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Balances and Transactions with Interested and Related Parties (Details)</t>
        </is>
      </c>
      <c r="B1" s="2" t="inlineStr">
        <is>
          <t>6 Months Ended</t>
        </is>
      </c>
    </row>
    <row r="2">
      <c r="B2" s="2" t="inlineStr">
        <is>
          <t>Jun. 30, 2024</t>
        </is>
      </c>
    </row>
    <row r="3">
      <c r="A3" s="4" t="inlineStr">
        <is>
          <t>Mr. Hershcoviz [Member]</t>
        </is>
      </c>
      <c r="B3" s="4" t="inlineStr">
        <is>
          <t xml:space="preserve"> </t>
        </is>
      </c>
    </row>
    <row r="4">
      <c r="A4" s="3" t="inlineStr">
        <is>
          <t>Balances and Transactions with Interested and Related Parties [Line Items]</t>
        </is>
      </c>
      <c r="B4" s="4" t="inlineStr">
        <is>
          <t xml:space="preserve"> </t>
        </is>
      </c>
    </row>
    <row r="5">
      <c r="A5" s="4" t="inlineStr">
        <is>
          <t>Holding percentage</t>
        </is>
      </c>
      <c r="B5" s="13" t="n">
        <v>0.0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Details) - Schedule of Balances with Interested and Related Parties - USD ($) $ in Thousands</t>
        </is>
      </c>
      <c r="B1" s="2" t="inlineStr">
        <is>
          <t>Jun. 30, 2024</t>
        </is>
      </c>
      <c r="C1" s="2" t="inlineStr">
        <is>
          <t>Dec. 31, 2023</t>
        </is>
      </c>
    </row>
    <row r="2">
      <c r="A2" s="4" t="inlineStr">
        <is>
          <t>Directors [Member]</t>
        </is>
      </c>
      <c r="B2" s="4" t="inlineStr">
        <is>
          <t xml:space="preserve"> </t>
        </is>
      </c>
      <c r="C2" s="4" t="inlineStr">
        <is>
          <t xml:space="preserve"> </t>
        </is>
      </c>
    </row>
    <row r="3">
      <c r="A3" s="3" t="inlineStr">
        <is>
          <t>Schedule of Balances with Interested and Related Parties [Line Items]</t>
        </is>
      </c>
      <c r="B3" s="4" t="inlineStr">
        <is>
          <t xml:space="preserve"> </t>
        </is>
      </c>
      <c r="C3" s="4" t="inlineStr">
        <is>
          <t xml:space="preserve"> </t>
        </is>
      </c>
    </row>
    <row r="4">
      <c r="A4" s="4" t="inlineStr">
        <is>
          <t>Other accounts payable</t>
        </is>
      </c>
      <c r="B4" s="5" t="n">
        <v>499</v>
      </c>
      <c r="C4" s="5" t="n">
        <v>200</v>
      </c>
    </row>
    <row r="5">
      <c r="A5" s="4" t="inlineStr">
        <is>
          <t>Loan</t>
        </is>
      </c>
      <c r="B5" s="6" t="n">
        <v>63</v>
      </c>
      <c r="C5" s="6" t="n">
        <v>66</v>
      </c>
    </row>
    <row r="6">
      <c r="A6" s="4" t="inlineStr">
        <is>
          <t>Key management personnel [Member]</t>
        </is>
      </c>
      <c r="B6" s="4" t="inlineStr">
        <is>
          <t xml:space="preserve"> </t>
        </is>
      </c>
      <c r="C6" s="4" t="inlineStr">
        <is>
          <t xml:space="preserve"> </t>
        </is>
      </c>
    </row>
    <row r="7">
      <c r="A7" s="3" t="inlineStr">
        <is>
          <t>Schedule of Balances with Interested and Related Parties [Line Items]</t>
        </is>
      </c>
      <c r="B7" s="4" t="inlineStr">
        <is>
          <t xml:space="preserve"> </t>
        </is>
      </c>
      <c r="C7" s="4" t="inlineStr">
        <is>
          <t xml:space="preserve"> </t>
        </is>
      </c>
    </row>
    <row r="8">
      <c r="A8" s="4" t="inlineStr">
        <is>
          <t>Other accounts payable</t>
        </is>
      </c>
      <c r="B8" s="6" t="n">
        <v>18</v>
      </c>
      <c r="C8" s="6" t="n">
        <v>18</v>
      </c>
    </row>
    <row r="9">
      <c r="A9" s="4" t="inlineStr">
        <is>
          <t>Loan</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lances and Transactions with Interested and Related Parties (Details) - Schedule of Salaries and Benefits to Interested and Related Parties - USD ($) $ in Thousands</t>
        </is>
      </c>
      <c r="C1" s="2" t="inlineStr">
        <is>
          <t>6 Months Ended</t>
        </is>
      </c>
    </row>
    <row r="2">
      <c r="C2" s="2" t="inlineStr">
        <is>
          <t>Jun. 30, 2024</t>
        </is>
      </c>
      <c r="D2" s="2" t="inlineStr">
        <is>
          <t>Dec. 31, 2023</t>
        </is>
      </c>
    </row>
    <row r="3">
      <c r="A3" s="3" t="inlineStr">
        <is>
          <t>Schedule of Salaries and Benefits to Interested and Related Parties [Line Items]</t>
        </is>
      </c>
      <c r="C3" s="4" t="inlineStr">
        <is>
          <t xml:space="preserve"> </t>
        </is>
      </c>
      <c r="D3" s="4" t="inlineStr">
        <is>
          <t xml:space="preserve"> </t>
        </is>
      </c>
    </row>
    <row r="4">
      <c r="A4" s="4" t="inlineStr">
        <is>
          <t>Total salaries and benefits</t>
        </is>
      </c>
      <c r="C4" s="5" t="n">
        <v>1085</v>
      </c>
      <c r="D4" s="5" t="n">
        <v>1537</v>
      </c>
    </row>
    <row r="5">
      <c r="A5" s="4" t="inlineStr">
        <is>
          <t>CEO and director [Member]</t>
        </is>
      </c>
      <c r="C5" s="4" t="inlineStr">
        <is>
          <t xml:space="preserve"> </t>
        </is>
      </c>
      <c r="D5" s="4" t="inlineStr">
        <is>
          <t xml:space="preserve"> </t>
        </is>
      </c>
    </row>
    <row r="6">
      <c r="A6" s="3" t="inlineStr">
        <is>
          <t>Schedule of Salaries and Benefits to Interested and Related Parties [Line Items]</t>
        </is>
      </c>
      <c r="C6" s="4" t="inlineStr">
        <is>
          <t xml:space="preserve"> </t>
        </is>
      </c>
      <c r="D6" s="4" t="inlineStr">
        <is>
          <t xml:space="preserve"> </t>
        </is>
      </c>
    </row>
    <row r="7">
      <c r="A7" s="4" t="inlineStr">
        <is>
          <t>Total salaries and benefits</t>
        </is>
      </c>
      <c r="B7" s="4" t="inlineStr">
        <is>
          <t>[1]</t>
        </is>
      </c>
      <c r="C7" s="6" t="n">
        <v>338</v>
      </c>
      <c r="D7" s="6" t="n">
        <v>132</v>
      </c>
    </row>
    <row r="8">
      <c r="A8" s="4" t="inlineStr">
        <is>
          <t>Fees of directors [Member]</t>
        </is>
      </c>
      <c r="C8" s="4" t="inlineStr">
        <is>
          <t xml:space="preserve"> </t>
        </is>
      </c>
      <c r="D8" s="4" t="inlineStr">
        <is>
          <t xml:space="preserve"> </t>
        </is>
      </c>
    </row>
    <row r="9">
      <c r="A9" s="3" t="inlineStr">
        <is>
          <t>Schedule of Salaries and Benefits to Interested and Related Parties [Line Items]</t>
        </is>
      </c>
      <c r="C9" s="4" t="inlineStr">
        <is>
          <t xml:space="preserve"> </t>
        </is>
      </c>
      <c r="D9" s="4" t="inlineStr">
        <is>
          <t xml:space="preserve"> </t>
        </is>
      </c>
    </row>
    <row r="10">
      <c r="A10" s="4" t="inlineStr">
        <is>
          <t>Total salaries and benefits</t>
        </is>
      </c>
      <c r="B10" s="4" t="inlineStr">
        <is>
          <t>[2]</t>
        </is>
      </c>
      <c r="C10" s="6" t="n">
        <v>345</v>
      </c>
      <c r="D10" s="6" t="n">
        <v>566</v>
      </c>
    </row>
    <row r="11">
      <c r="A11" s="4" t="inlineStr">
        <is>
          <t>Former Deputy CEO [Member]</t>
        </is>
      </c>
      <c r="C11" s="4" t="inlineStr">
        <is>
          <t xml:space="preserve"> </t>
        </is>
      </c>
      <c r="D11" s="4" t="inlineStr">
        <is>
          <t xml:space="preserve"> </t>
        </is>
      </c>
    </row>
    <row r="12">
      <c r="A12" s="3" t="inlineStr">
        <is>
          <t>Schedule of Salaries and Benefits to Interested and Related Parties [Line Items]</t>
        </is>
      </c>
      <c r="C12" s="4" t="inlineStr">
        <is>
          <t xml:space="preserve"> </t>
        </is>
      </c>
      <c r="D12" s="4" t="inlineStr">
        <is>
          <t xml:space="preserve"> </t>
        </is>
      </c>
    </row>
    <row r="13">
      <c r="A13" s="4" t="inlineStr">
        <is>
          <t>Total salaries and benefits</t>
        </is>
      </c>
      <c r="B13" s="4" t="inlineStr">
        <is>
          <t>[3]</t>
        </is>
      </c>
      <c r="C13" s="6" t="n">
        <v>402</v>
      </c>
      <c r="D13" s="6" t="n">
        <v>811</v>
      </c>
    </row>
    <row r="14">
      <c r="A14" s="4" t="inlineStr">
        <is>
          <t>Former VP Human Resources [Member]</t>
        </is>
      </c>
      <c r="C14" s="4" t="inlineStr">
        <is>
          <t xml:space="preserve"> </t>
        </is>
      </c>
      <c r="D14" s="4" t="inlineStr">
        <is>
          <t xml:space="preserve"> </t>
        </is>
      </c>
    </row>
    <row r="15">
      <c r="A15" s="3" t="inlineStr">
        <is>
          <t>Schedule of Salaries and Benefits to Interested and Related Parties [Line Items]</t>
        </is>
      </c>
      <c r="C15" s="4" t="inlineStr">
        <is>
          <t xml:space="preserve"> </t>
        </is>
      </c>
      <c r="D15" s="4" t="inlineStr">
        <is>
          <t xml:space="preserve"> </t>
        </is>
      </c>
    </row>
    <row r="16">
      <c r="A16" s="4" t="inlineStr">
        <is>
          <t>Total salaries and benefits</t>
        </is>
      </c>
      <c r="B16" s="4" t="inlineStr">
        <is>
          <t>[4]</t>
        </is>
      </c>
      <c r="C16" s="4" t="inlineStr">
        <is>
          <t xml:space="preserve"> </t>
        </is>
      </c>
      <c r="D16" s="5" t="n">
        <v>28</v>
      </c>
    </row>
    <row r="17"/>
    <row r="18">
      <c r="A18" s="4" t="inlineStr">
        <is>
          <t>[1] Relates to the cost of employment of Mr. Noah Hershcoviz, director of the Company as of October 3, 2023 and CEO of the Company as of December 4, 2023. Other interested and related parties.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d expenses. Mr. Moshe ceased his role as CEO on February 2, 2023, and his employment was terminated effective July 24, 2023 for cause in connection with these unauthorized expenses. Relates to the cost of employment of Ms. Ayelet Bitan, Chief of Staff in the Company and the spouse of Mr. Eyal Moshe, a controlling shareholder in the Company, excluding any allegedly misappropriated expenses Ms. Bitan resigned in February 2023.</t>
        </is>
      </c>
    </row>
  </sheetData>
  <mergeCells count="4">
    <mergeCell ref="A1:B2"/>
    <mergeCell ref="C1:D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s (Details)</t>
        </is>
      </c>
      <c r="B1" s="2" t="inlineStr">
        <is>
          <t>12 Months Ended</t>
        </is>
      </c>
    </row>
    <row r="2">
      <c r="B2" s="2" t="inlineStr">
        <is>
          <t>Dec. 31, 2023</t>
        </is>
      </c>
    </row>
    <row r="3">
      <c r="A3" s="3" t="inlineStr">
        <is>
          <t>Segments [Abstract]</t>
        </is>
      </c>
      <c r="B3" s="4" t="inlineStr">
        <is>
          <t xml:space="preserve"> </t>
        </is>
      </c>
    </row>
    <row r="4">
      <c r="A4" s="4" t="inlineStr">
        <is>
          <t>Number of operating segments</t>
        </is>
      </c>
      <c r="B4" s="4" t="inlineStr">
        <is>
          <t>tw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s (Details) - Schedule of Data Relating to Business Segments - USD ($) $ in Thousands</t>
        </is>
      </c>
      <c r="B1" s="2" t="inlineStr">
        <is>
          <t>6 Months Ended</t>
        </is>
      </c>
    </row>
    <row r="2">
      <c r="B2" s="2" t="inlineStr">
        <is>
          <t>Jun. 30, 2024</t>
        </is>
      </c>
      <c r="C2" s="2" t="inlineStr">
        <is>
          <t>Jun. 30, 2023</t>
        </is>
      </c>
    </row>
    <row r="3">
      <c r="A3" s="3" t="inlineStr">
        <is>
          <t>Schedule of Data Relating to Business Segments [Line Items]</t>
        </is>
      </c>
      <c r="B3" s="4" t="inlineStr">
        <is>
          <t xml:space="preserve"> </t>
        </is>
      </c>
      <c r="C3" s="4" t="inlineStr">
        <is>
          <t xml:space="preserve"> </t>
        </is>
      </c>
    </row>
    <row r="4">
      <c r="A4" s="4" t="inlineStr">
        <is>
          <t>Revenues from external customers</t>
        </is>
      </c>
      <c r="B4" s="5" t="n">
        <v>15708</v>
      </c>
      <c r="C4" s="5" t="n">
        <v>25008</v>
      </c>
    </row>
    <row r="5">
      <c r="A5" s="4" t="inlineStr">
        <is>
          <t>Total revenues</t>
        </is>
      </c>
      <c r="B5" s="6" t="n">
        <v>15708</v>
      </c>
      <c r="C5" s="6" t="n">
        <v>25008</v>
      </c>
    </row>
    <row r="6">
      <c r="A6" s="4" t="inlineStr">
        <is>
          <t>Segment results (operating loss)</t>
        </is>
      </c>
      <c r="B6" s="6" t="n">
        <v>-15031</v>
      </c>
      <c r="C6" s="6" t="n">
        <v>-59559</v>
      </c>
    </row>
    <row r="7">
      <c r="A7" s="4" t="inlineStr">
        <is>
          <t>Finance expenses, net</t>
        </is>
      </c>
      <c r="B7" s="6" t="n">
        <v>-10045</v>
      </c>
      <c r="C7" s="6" t="n">
        <v>5312</v>
      </c>
    </row>
    <row r="8">
      <c r="A8" s="4" t="inlineStr">
        <is>
          <t>Loss before taxes on income</t>
        </is>
      </c>
      <c r="B8" s="6" t="n">
        <v>-25076</v>
      </c>
      <c r="C8" s="6" t="n">
        <v>-64871</v>
      </c>
    </row>
    <row r="9">
      <c r="A9" s="4" t="inlineStr">
        <is>
          <t>Professional Services [Member]</t>
        </is>
      </c>
      <c r="B9" s="4" t="inlineStr">
        <is>
          <t xml:space="preserve"> </t>
        </is>
      </c>
      <c r="C9" s="4" t="inlineStr">
        <is>
          <t xml:space="preserve"> </t>
        </is>
      </c>
    </row>
    <row r="10">
      <c r="A10" s="3" t="inlineStr">
        <is>
          <t>Schedule of Data Relating to Business Segments [Line Items]</t>
        </is>
      </c>
      <c r="B10" s="4" t="inlineStr">
        <is>
          <t xml:space="preserve"> </t>
        </is>
      </c>
      <c r="C10" s="4" t="inlineStr">
        <is>
          <t xml:space="preserve"> </t>
        </is>
      </c>
    </row>
    <row r="11">
      <c r="A11" s="4" t="inlineStr">
        <is>
          <t>Revenues from external customers</t>
        </is>
      </c>
      <c r="B11" s="6" t="n">
        <v>15258</v>
      </c>
      <c r="C11" s="6" t="n">
        <v>24438</v>
      </c>
    </row>
    <row r="12">
      <c r="A12" s="4" t="inlineStr">
        <is>
          <t>Total revenues</t>
        </is>
      </c>
      <c r="B12" s="6" t="n">
        <v>15258</v>
      </c>
      <c r="C12" s="6" t="n">
        <v>24438</v>
      </c>
    </row>
    <row r="13">
      <c r="A13" s="4" t="inlineStr">
        <is>
          <t>Segment results (operating loss)</t>
        </is>
      </c>
      <c r="B13" s="6" t="n">
        <v>-9905</v>
      </c>
      <c r="C13" s="6" t="n">
        <v>-31762</v>
      </c>
    </row>
    <row r="14">
      <c r="A14" s="4" t="inlineStr">
        <is>
          <t>Products and Technology [Member]</t>
        </is>
      </c>
      <c r="B14" s="4" t="inlineStr">
        <is>
          <t xml:space="preserve"> </t>
        </is>
      </c>
      <c r="C14" s="4" t="inlineStr">
        <is>
          <t xml:space="preserve"> </t>
        </is>
      </c>
    </row>
    <row r="15">
      <c r="A15" s="3" t="inlineStr">
        <is>
          <t>Schedule of Data Relating to Business Segments [Line Items]</t>
        </is>
      </c>
      <c r="B15" s="4" t="inlineStr">
        <is>
          <t xml:space="preserve"> </t>
        </is>
      </c>
      <c r="C15" s="4" t="inlineStr">
        <is>
          <t xml:space="preserve"> </t>
        </is>
      </c>
    </row>
    <row r="16">
      <c r="A16" s="4" t="inlineStr">
        <is>
          <t>Revenues from external customers</t>
        </is>
      </c>
      <c r="B16" s="6" t="n">
        <v>450</v>
      </c>
      <c r="C16" s="6" t="n">
        <v>570</v>
      </c>
    </row>
    <row r="17">
      <c r="A17" s="4" t="inlineStr">
        <is>
          <t>Total revenues</t>
        </is>
      </c>
      <c r="B17" s="6" t="n">
        <v>450</v>
      </c>
      <c r="C17" s="6" t="n">
        <v>570</v>
      </c>
    </row>
    <row r="18">
      <c r="A18" s="4" t="inlineStr">
        <is>
          <t>Segment results (operating loss)</t>
        </is>
      </c>
      <c r="B18" s="6" t="n">
        <v>-5126</v>
      </c>
      <c r="C18" s="6" t="n">
        <v>-13917</v>
      </c>
    </row>
    <row r="19">
      <c r="A19" s="4" t="inlineStr">
        <is>
          <t>Unallocated Amounts [Member]</t>
        </is>
      </c>
      <c r="B19" s="4" t="inlineStr">
        <is>
          <t xml:space="preserve"> </t>
        </is>
      </c>
      <c r="C19" s="4" t="inlineStr">
        <is>
          <t xml:space="preserve"> </t>
        </is>
      </c>
    </row>
    <row r="20">
      <c r="A20" s="3" t="inlineStr">
        <is>
          <t>Schedule of Data Relating to Business Segments [Line Items]</t>
        </is>
      </c>
      <c r="B20" s="4" t="inlineStr">
        <is>
          <t xml:space="preserve"> </t>
        </is>
      </c>
      <c r="C20" s="4" t="inlineStr">
        <is>
          <t xml:space="preserve"> </t>
        </is>
      </c>
    </row>
    <row r="21">
      <c r="A21" s="4" t="inlineStr">
        <is>
          <t>Revenues from external customers</t>
        </is>
      </c>
      <c r="B21" s="4" t="inlineStr">
        <is>
          <t xml:space="preserve"> </t>
        </is>
      </c>
      <c r="C21" s="4" t="inlineStr">
        <is>
          <t xml:space="preserve"> </t>
        </is>
      </c>
      <c r="D21" s="4" t="inlineStr">
        <is>
          <t>[1]</t>
        </is>
      </c>
    </row>
    <row r="22">
      <c r="A22" s="4" t="inlineStr">
        <is>
          <t>Total revenues</t>
        </is>
      </c>
      <c r="B22" s="4" t="inlineStr">
        <is>
          <t xml:space="preserve"> </t>
        </is>
      </c>
      <c r="C22" s="4" t="inlineStr">
        <is>
          <t xml:space="preserve"> </t>
        </is>
      </c>
      <c r="D22" s="4" t="inlineStr">
        <is>
          <t>[1]</t>
        </is>
      </c>
    </row>
    <row r="23">
      <c r="A23" s="4" t="inlineStr">
        <is>
          <t>Segment results (operating loss)</t>
        </is>
      </c>
      <c r="B23" s="4" t="inlineStr">
        <is>
          <t xml:space="preserve"> </t>
        </is>
      </c>
      <c r="C23" s="5" t="n">
        <v>-13880</v>
      </c>
      <c r="D23" s="4" t="inlineStr">
        <is>
          <t>[1]</t>
        </is>
      </c>
    </row>
    <row r="24"/>
    <row r="25">
      <c r="A25" s="4" t="inlineStr">
        <is>
          <t>[1] Expenses related to RNER merger transaction and ELOC.</t>
        </is>
      </c>
    </row>
  </sheetData>
  <mergeCells count="5">
    <mergeCell ref="A1:A2"/>
    <mergeCell ref="B1:D1"/>
    <mergeCell ref="C2:D2"/>
    <mergeCell ref="A24:D24"/>
    <mergeCell ref="A25:D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Profit or Loss (Unaudited) - USD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s</t>
        </is>
      </c>
      <c r="B4" s="5" t="n">
        <v>15708</v>
      </c>
      <c r="C4" s="5" t="n">
        <v>25008</v>
      </c>
    </row>
    <row r="5">
      <c r="A5" s="4" t="inlineStr">
        <is>
          <t>Cost of revenues</t>
        </is>
      </c>
      <c r="B5" s="6" t="n">
        <v>14212</v>
      </c>
      <c r="C5" s="6" t="n">
        <v>26981</v>
      </c>
    </row>
    <row r="6">
      <c r="A6" s="4" t="inlineStr">
        <is>
          <t>Gross profit (loss)</t>
        </is>
      </c>
      <c r="B6" s="6" t="n">
        <v>1496</v>
      </c>
      <c r="C6" s="6" t="n">
        <v>-1973</v>
      </c>
    </row>
    <row r="7">
      <c r="A7" s="4" t="inlineStr">
        <is>
          <t>Research and development expenses, net</t>
        </is>
      </c>
      <c r="B7" s="6" t="n">
        <v>625</v>
      </c>
      <c r="C7" s="6" t="n">
        <v>2759</v>
      </c>
    </row>
    <row r="8">
      <c r="A8" s="4" t="inlineStr">
        <is>
          <t>Sales and marketing expenses</t>
        </is>
      </c>
      <c r="B8" s="6" t="n">
        <v>2648</v>
      </c>
      <c r="C8" s="6" t="n">
        <v>4616</v>
      </c>
    </row>
    <row r="9">
      <c r="A9" s="4" t="inlineStr">
        <is>
          <t>General and administrative expenses</t>
        </is>
      </c>
      <c r="B9" s="6" t="n">
        <v>13317</v>
      </c>
      <c r="C9" s="6" t="n">
        <v>35937</v>
      </c>
    </row>
    <row r="10">
      <c r="A10" s="4" t="inlineStr">
        <is>
          <t>Other expenses (income), net</t>
        </is>
      </c>
      <c r="B10" s="6" t="n">
        <v>-63</v>
      </c>
      <c r="C10" s="6" t="n">
        <v>14274</v>
      </c>
    </row>
    <row r="11">
      <c r="A11" s="4" t="inlineStr">
        <is>
          <t>Operating loss</t>
        </is>
      </c>
      <c r="B11" s="6" t="n">
        <v>-15031</v>
      </c>
      <c r="C11" s="6" t="n">
        <v>-59559</v>
      </c>
    </row>
    <row r="12">
      <c r="A12" s="4" t="inlineStr">
        <is>
          <t>Finance income</t>
        </is>
      </c>
      <c r="B12" s="6" t="n">
        <v>-3358</v>
      </c>
      <c r="C12" s="6" t="n">
        <v>-1866</v>
      </c>
    </row>
    <row r="13">
      <c r="A13" s="4" t="inlineStr">
        <is>
          <t>Finance expenses</t>
        </is>
      </c>
      <c r="B13" s="6" t="n">
        <v>13403</v>
      </c>
      <c r="C13" s="6" t="n">
        <v>7178</v>
      </c>
    </row>
    <row r="14">
      <c r="A14" s="4" t="inlineStr">
        <is>
          <t>Loss before taxes on income</t>
        </is>
      </c>
      <c r="B14" s="6" t="n">
        <v>-25076</v>
      </c>
      <c r="C14" s="6" t="n">
        <v>-64871</v>
      </c>
    </row>
    <row r="15">
      <c r="A15" s="4" t="inlineStr">
        <is>
          <t>Taxes on income</t>
        </is>
      </c>
      <c r="B15" s="6" t="n">
        <v>230</v>
      </c>
      <c r="C15" s="6" t="n">
        <v>85</v>
      </c>
    </row>
    <row r="16">
      <c r="A16" s="4" t="inlineStr">
        <is>
          <t>Net loss from continuing operation</t>
        </is>
      </c>
      <c r="B16" s="6" t="n">
        <v>-25306</v>
      </c>
      <c r="C16" s="6" t="n">
        <v>-64956</v>
      </c>
    </row>
    <row r="17">
      <c r="A17" s="4" t="inlineStr">
        <is>
          <t>Net (loss) income from discontinued operation</t>
        </is>
      </c>
      <c r="B17" s="6" t="n">
        <v>-1057</v>
      </c>
      <c r="C17" s="6" t="n">
        <v>470</v>
      </c>
    </row>
    <row r="18">
      <c r="A18" s="3" t="inlineStr">
        <is>
          <t>Attributable to:</t>
        </is>
      </c>
      <c r="B18" s="4" t="inlineStr">
        <is>
          <t xml:space="preserve"> </t>
        </is>
      </c>
      <c r="C18" s="4" t="inlineStr">
        <is>
          <t xml:space="preserve"> </t>
        </is>
      </c>
    </row>
    <row r="19">
      <c r="A19" s="4" t="inlineStr">
        <is>
          <t>Equity holders of the Company</t>
        </is>
      </c>
      <c r="B19" s="6" t="n">
        <v>-27091</v>
      </c>
      <c r="C19" s="6" t="n">
        <v>-65476</v>
      </c>
    </row>
    <row r="20">
      <c r="A20" s="4" t="inlineStr">
        <is>
          <t>Non-controlling interests</t>
        </is>
      </c>
      <c r="B20" s="6" t="n">
        <v>728</v>
      </c>
      <c r="C20" s="6" t="n">
        <v>990</v>
      </c>
    </row>
    <row r="21">
      <c r="A21" s="4" t="inlineStr">
        <is>
          <t>Profit (loss)</t>
        </is>
      </c>
      <c r="B21" s="5" t="n">
        <v>-26363</v>
      </c>
      <c r="C21" s="5" t="n">
        <v>-64486</v>
      </c>
    </row>
    <row r="22">
      <c r="A22" s="3" t="inlineStr">
        <is>
          <t>Net loss per share attributable to equity holders of the Company:</t>
        </is>
      </c>
      <c r="B22" s="4" t="inlineStr">
        <is>
          <t xml:space="preserve"> </t>
        </is>
      </c>
      <c r="C22" s="4" t="inlineStr">
        <is>
          <t xml:space="preserve"> </t>
        </is>
      </c>
    </row>
    <row r="23">
      <c r="A23" s="4" t="inlineStr">
        <is>
          <t>Basic net loss per share from continuing operation (in Dollars per share)</t>
        </is>
      </c>
      <c r="B23" s="7" t="n">
        <v>-1.21</v>
      </c>
      <c r="C23" s="7" t="n">
        <v>-7.22</v>
      </c>
      <c r="D23" s="4" t="inlineStr">
        <is>
          <t>[1]</t>
        </is>
      </c>
    </row>
    <row r="24">
      <c r="A24" s="4" t="inlineStr">
        <is>
          <t>Diluted net loss per share from continuing operation (in Dollars per share)</t>
        </is>
      </c>
      <c r="B24" s="8" t="n">
        <v>-1.21</v>
      </c>
      <c r="C24" s="8" t="n">
        <v>-7.22</v>
      </c>
      <c r="D24" s="4" t="inlineStr">
        <is>
          <t>[1]</t>
        </is>
      </c>
    </row>
    <row r="25">
      <c r="A25" s="4" t="inlineStr">
        <is>
          <t>Basic net profit (loss) per share from discontinued operation (in Dollars per share)</t>
        </is>
      </c>
      <c r="B25" s="8" t="n">
        <v>-0.05</v>
      </c>
      <c r="C25" s="8" t="n">
        <v>0.05</v>
      </c>
      <c r="D25" s="4" t="inlineStr">
        <is>
          <t>[1]</t>
        </is>
      </c>
    </row>
    <row r="26">
      <c r="A26" s="4" t="inlineStr">
        <is>
          <t>Diluted net profit (loss) per share from discontinued operation (in Dollars per share)</t>
        </is>
      </c>
      <c r="B26" s="7" t="n">
        <v>-0.05</v>
      </c>
      <c r="C26" s="7" t="n">
        <v>0.04</v>
      </c>
      <c r="D26" s="4" t="inlineStr">
        <is>
          <t>[1]</t>
        </is>
      </c>
    </row>
    <row r="27">
      <c r="A27" s="4" t="inlineStr">
        <is>
          <t>Weighted average number of shares outstanding used in computation of basic profit or loss per share (in Shares)</t>
        </is>
      </c>
      <c r="B27" s="6" t="n">
        <v>20894876</v>
      </c>
      <c r="C27" s="6" t="n">
        <v>8998452</v>
      </c>
      <c r="D27" s="4" t="inlineStr">
        <is>
          <t>[1]</t>
        </is>
      </c>
    </row>
    <row r="28">
      <c r="A28" s="4" t="inlineStr">
        <is>
          <t>Weighted average number of shares outstanding used in computation of diluted profit or loss per share (in Shares)</t>
        </is>
      </c>
      <c r="B28" s="6" t="n">
        <v>20894876</v>
      </c>
      <c r="C28" s="6" t="n">
        <v>12980177</v>
      </c>
      <c r="D28" s="4" t="inlineStr">
        <is>
          <t>[1]</t>
        </is>
      </c>
    </row>
    <row r="29"/>
    <row r="30">
      <c r="A30" s="4" t="inlineStr">
        <is>
          <t>[1] Shares and per shares amounts have been retroactively adjusted to reflect the reverse share split at a ratio of 1:10 in December 2023.</t>
        </is>
      </c>
    </row>
  </sheetData>
  <mergeCells count="5">
    <mergeCell ref="A1:A2"/>
    <mergeCell ref="B1:D1"/>
    <mergeCell ref="C2:D2"/>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s (Details) - Schedule of Revenues - USD ($) $ in Thousands</t>
        </is>
      </c>
      <c r="B1" s="2" t="inlineStr">
        <is>
          <t>6 Months Ended</t>
        </is>
      </c>
    </row>
    <row r="2">
      <c r="B2" s="2" t="inlineStr">
        <is>
          <t>Jun. 30, 2024</t>
        </is>
      </c>
      <c r="C2" s="2" t="inlineStr">
        <is>
          <t>Jun. 30, 2023</t>
        </is>
      </c>
    </row>
    <row r="3">
      <c r="A3" s="3" t="inlineStr">
        <is>
          <t>Schedule of Revenues [Abstract]</t>
        </is>
      </c>
      <c r="B3" s="4" t="inlineStr">
        <is>
          <t xml:space="preserve"> </t>
        </is>
      </c>
      <c r="C3" s="4" t="inlineStr">
        <is>
          <t xml:space="preserve"> </t>
        </is>
      </c>
    </row>
    <row r="4">
      <c r="A4" s="4" t="inlineStr">
        <is>
          <t>Revenues</t>
        </is>
      </c>
      <c r="B4" s="5" t="n">
        <v>15708</v>
      </c>
      <c r="C4" s="5" t="n">
        <v>25008</v>
      </c>
    </row>
    <row r="5">
      <c r="A5" s="4" t="inlineStr">
        <is>
          <t>Israel [Member]</t>
        </is>
      </c>
      <c r="B5" s="4" t="inlineStr">
        <is>
          <t xml:space="preserve"> </t>
        </is>
      </c>
      <c r="C5" s="4" t="inlineStr">
        <is>
          <t xml:space="preserve"> </t>
        </is>
      </c>
    </row>
    <row r="6">
      <c r="A6" s="3" t="inlineStr">
        <is>
          <t>Schedule of Revenues [Abstract]</t>
        </is>
      </c>
      <c r="B6" s="4" t="inlineStr">
        <is>
          <t xml:space="preserve"> </t>
        </is>
      </c>
      <c r="C6" s="4" t="inlineStr">
        <is>
          <t xml:space="preserve"> </t>
        </is>
      </c>
    </row>
    <row r="7">
      <c r="A7" s="4" t="inlineStr">
        <is>
          <t>Revenues</t>
        </is>
      </c>
      <c r="B7" s="6" t="n">
        <v>14373</v>
      </c>
      <c r="C7" s="6" t="n">
        <v>22923</v>
      </c>
    </row>
    <row r="8">
      <c r="A8" s="4" t="inlineStr">
        <is>
          <t>America [Member]</t>
        </is>
      </c>
      <c r="B8" s="4" t="inlineStr">
        <is>
          <t xml:space="preserve"> </t>
        </is>
      </c>
      <c r="C8" s="4" t="inlineStr">
        <is>
          <t xml:space="preserve"> </t>
        </is>
      </c>
    </row>
    <row r="9">
      <c r="A9" s="3" t="inlineStr">
        <is>
          <t>Schedule of Revenues [Abstract]</t>
        </is>
      </c>
      <c r="B9" s="4" t="inlineStr">
        <is>
          <t xml:space="preserve"> </t>
        </is>
      </c>
      <c r="C9" s="4" t="inlineStr">
        <is>
          <t xml:space="preserve"> </t>
        </is>
      </c>
    </row>
    <row r="10">
      <c r="A10" s="4" t="inlineStr">
        <is>
          <t>Revenues</t>
        </is>
      </c>
      <c r="B10" s="6" t="n">
        <v>531</v>
      </c>
      <c r="C10" s="6" t="n">
        <v>265</v>
      </c>
    </row>
    <row r="11">
      <c r="A11" s="4" t="inlineStr">
        <is>
          <t>Europe [Member]</t>
        </is>
      </c>
      <c r="B11" s="4" t="inlineStr">
        <is>
          <t xml:space="preserve"> </t>
        </is>
      </c>
      <c r="C11" s="4" t="inlineStr">
        <is>
          <t xml:space="preserve"> </t>
        </is>
      </c>
    </row>
    <row r="12">
      <c r="A12" s="3" t="inlineStr">
        <is>
          <t>Schedule of Revenues [Abstract]</t>
        </is>
      </c>
      <c r="B12" s="4" t="inlineStr">
        <is>
          <t xml:space="preserve"> </t>
        </is>
      </c>
      <c r="C12" s="4" t="inlineStr">
        <is>
          <t xml:space="preserve"> </t>
        </is>
      </c>
    </row>
    <row r="13">
      <c r="A13" s="4" t="inlineStr">
        <is>
          <t>Revenues</t>
        </is>
      </c>
      <c r="B13" s="6" t="n">
        <v>711</v>
      </c>
      <c r="C13" s="6" t="n">
        <v>1599</v>
      </c>
    </row>
    <row r="14">
      <c r="A14" s="4" t="inlineStr">
        <is>
          <t>Asia Pacific [Member]</t>
        </is>
      </c>
      <c r="B14" s="4" t="inlineStr">
        <is>
          <t xml:space="preserve"> </t>
        </is>
      </c>
      <c r="C14" s="4" t="inlineStr">
        <is>
          <t xml:space="preserve"> </t>
        </is>
      </c>
    </row>
    <row r="15">
      <c r="A15" s="3" t="inlineStr">
        <is>
          <t>Schedule of Revenues [Abstract]</t>
        </is>
      </c>
      <c r="B15" s="4" t="inlineStr">
        <is>
          <t xml:space="preserve"> </t>
        </is>
      </c>
      <c r="C15" s="4" t="inlineStr">
        <is>
          <t xml:space="preserve"> </t>
        </is>
      </c>
    </row>
    <row r="16">
      <c r="A16" s="4" t="inlineStr">
        <is>
          <t>Revenues</t>
        </is>
      </c>
      <c r="B16" s="5" t="n">
        <v>93</v>
      </c>
      <c r="C16" s="5" t="n">
        <v>2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64" customWidth="1" min="1" max="1"/>
    <col width="14" customWidth="1" min="2" max="2"/>
    <col width="14" customWidth="1" min="3" max="3"/>
    <col width="40" customWidth="1" min="4" max="4"/>
    <col width="22" customWidth="1" min="5" max="5"/>
    <col width="22" customWidth="1" min="6" max="6"/>
    <col width="22" customWidth="1" min="7" max="7"/>
    <col width="40" customWidth="1" min="8" max="8"/>
    <col width="80" customWidth="1" min="9" max="9"/>
    <col width="14" customWidth="1" min="10" max="10"/>
    <col width="22" customWidth="1" min="11" max="11"/>
    <col width="14" customWidth="1" min="12" max="12"/>
    <col width="14" customWidth="1" min="13" max="13"/>
    <col width="22" customWidth="1" min="14" max="14"/>
    <col width="29" customWidth="1" min="15" max="15"/>
    <col width="25" customWidth="1" min="16" max="16"/>
    <col width="22" customWidth="1" min="17" max="17"/>
    <col width="21" customWidth="1" min="18" max="18"/>
    <col width="21" customWidth="1" min="19" max="19"/>
    <col width="22" customWidth="1" min="20" max="20"/>
    <col width="22" customWidth="1" min="21" max="21"/>
    <col width="14" customWidth="1" min="22" max="22"/>
  </cols>
  <sheetData>
    <row r="1">
      <c r="A1" s="1" t="inlineStr">
        <is>
          <t>Subsequent Events (Details) $ / shares in Units, ₪ in Thousands</t>
        </is>
      </c>
      <c r="I1" s="2" t="inlineStr">
        <is>
          <t>6 Months Ended</t>
        </is>
      </c>
    </row>
    <row r="2">
      <c r="B2" s="2" t="inlineStr">
        <is>
          <t>Dec. 17, 2024</t>
        </is>
      </c>
      <c r="C2" s="2" t="inlineStr">
        <is>
          <t>Aug. 23, 2024</t>
        </is>
      </c>
      <c r="D2" s="2" t="inlineStr">
        <is>
          <t>Aug. 18, 2024 USD ($) $ / shares shares</t>
        </is>
      </c>
      <c r="E2" s="2" t="inlineStr">
        <is>
          <t>Aug. 10, 2023 USD ($)</t>
        </is>
      </c>
      <c r="F2" s="2" t="inlineStr">
        <is>
          <t>Aug. 10, 2023 ILS (₪)</t>
        </is>
      </c>
      <c r="G2" s="2" t="inlineStr">
        <is>
          <t>Feb. 28, 2023 USD ($)</t>
        </is>
      </c>
      <c r="H2" s="2" t="inlineStr">
        <is>
          <t>Nov. 22, 2022 USD ($) $ / shares shares</t>
        </is>
      </c>
      <c r="I2" s="2" t="inlineStr">
        <is>
          <t>Jun. 30, 2024 USD ($) $ / shares shares</t>
        </is>
      </c>
      <c r="J2" s="2" t="inlineStr">
        <is>
          <t>Aug. 22, 2025</t>
        </is>
      </c>
      <c r="K2" s="2" t="inlineStr">
        <is>
          <t>Nov. 08, 2024 USD ($)</t>
        </is>
      </c>
      <c r="L2" s="2" t="inlineStr">
        <is>
          <t>Sep. 24, 2024</t>
        </is>
      </c>
      <c r="M2" s="2" t="inlineStr">
        <is>
          <t>Jul. 16, 2024</t>
        </is>
      </c>
      <c r="N2" s="2" t="inlineStr">
        <is>
          <t>Jul. 15, 2024 ILS (₪)</t>
        </is>
      </c>
      <c r="O2" s="2" t="inlineStr">
        <is>
          <t>Jun. 30, 2024 ILS (₪) shares</t>
        </is>
      </c>
      <c r="P2" s="2" t="inlineStr">
        <is>
          <t>Jun. 16, 2024 $ / shares</t>
        </is>
      </c>
      <c r="Q2" s="2" t="inlineStr">
        <is>
          <t>Jun. 12, 2024 USD ($)</t>
        </is>
      </c>
      <c r="R2" s="2" t="inlineStr">
        <is>
          <t>May 15, 2024 ILS (₪)</t>
        </is>
      </c>
      <c r="S2" s="2" t="inlineStr">
        <is>
          <t>May 09, 2024 USD ($)</t>
        </is>
      </c>
      <c r="T2" s="2" t="inlineStr">
        <is>
          <t>Apr. 07, 2024 ILS (₪)</t>
        </is>
      </c>
      <c r="U2" s="2" t="inlineStr">
        <is>
          <t>Aug. 23, 2023 USD ($)</t>
        </is>
      </c>
      <c r="V2" s="2" t="inlineStr">
        <is>
          <t>Feb. 26,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ordinary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0170</v>
      </c>
      <c r="J4" s="4" t="inlineStr">
        <is>
          <t xml:space="preserve"> </t>
        </is>
      </c>
      <c r="K4" s="4" t="inlineStr">
        <is>
          <t xml:space="preserve"> </t>
        </is>
      </c>
      <c r="L4" s="4" t="inlineStr">
        <is>
          <t xml:space="preserve"> </t>
        </is>
      </c>
      <c r="M4" s="4" t="inlineStr">
        <is>
          <t xml:space="preserve"> </t>
        </is>
      </c>
      <c r="N4" s="4" t="inlineStr">
        <is>
          <t xml:space="preserve"> </t>
        </is>
      </c>
      <c r="O4" s="6" t="n">
        <v>67017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ce per share (in Dollars per share) | $ / shares</t>
        </is>
      </c>
      <c r="B5" s="4" t="inlineStr">
        <is>
          <t xml:space="preserve"> </t>
        </is>
      </c>
      <c r="C5" s="4" t="inlineStr">
        <is>
          <t xml:space="preserve"> </t>
        </is>
      </c>
      <c r="D5" s="12" t="n">
        <v>0.7</v>
      </c>
      <c r="E5" s="4" t="inlineStr">
        <is>
          <t xml:space="preserve"> </t>
        </is>
      </c>
      <c r="F5" s="4" t="inlineStr">
        <is>
          <t xml:space="preserve"> </t>
        </is>
      </c>
      <c r="G5" s="4" t="inlineStr">
        <is>
          <t xml:space="preserve"> </t>
        </is>
      </c>
      <c r="H5" s="5" t="n">
        <v>1</v>
      </c>
      <c r="I5" s="7" t="n">
        <v>0.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xercise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151000</v>
      </c>
      <c r="T7" s="4" t="inlineStr">
        <is>
          <t xml:space="preserve"> </t>
        </is>
      </c>
      <c r="U7" s="4" t="inlineStr">
        <is>
          <t xml:space="preserve"> </t>
        </is>
      </c>
      <c r="V7" s="4" t="inlineStr">
        <is>
          <t xml:space="preserve"> </t>
        </is>
      </c>
    </row>
    <row r="8">
      <c r="A8" s="4" t="inlineStr">
        <is>
          <t>Consulting fee</t>
        </is>
      </c>
      <c r="B8" s="4" t="inlineStr">
        <is>
          <t xml:space="preserve"> </t>
        </is>
      </c>
      <c r="C8" s="4" t="inlineStr">
        <is>
          <t xml:space="preserve"> </t>
        </is>
      </c>
      <c r="D8" s="4" t="inlineStr">
        <is>
          <t xml:space="preserve"> </t>
        </is>
      </c>
      <c r="E8" s="5" t="n">
        <v>125000</v>
      </c>
      <c r="F8" s="10" t="n">
        <v>467</v>
      </c>
      <c r="G8" s="4" t="inlineStr">
        <is>
          <t xml:space="preserve"> </t>
        </is>
      </c>
      <c r="H8" s="4" t="inlineStr">
        <is>
          <t xml:space="preserve"> </t>
        </is>
      </c>
      <c r="I8" s="5" t="n">
        <v>115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beneficially ow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499</v>
      </c>
      <c r="J9" s="4" t="inlineStr">
        <is>
          <t xml:space="preserve"> </t>
        </is>
      </c>
      <c r="K9" s="4" t="inlineStr">
        <is>
          <t xml:space="preserve"> </t>
        </is>
      </c>
      <c r="L9" s="4" t="inlineStr">
        <is>
          <t xml:space="preserve"> </t>
        </is>
      </c>
      <c r="M9" s="4" t="inlineStr">
        <is>
          <t xml:space="preserve"> </t>
        </is>
      </c>
      <c r="N9" s="4" t="inlineStr">
        <is>
          <t xml:space="preserve"> </t>
        </is>
      </c>
      <c r="O9" s="13" t="n">
        <v>0.049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secutive business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c r="J10" s="4" t="inlineStr">
        <is>
          <t xml:space="preserve"> </t>
        </is>
      </c>
      <c r="K10" s="4" t="inlineStr">
        <is>
          <t xml:space="preserve"> </t>
        </is>
      </c>
      <c r="L10" s="4" t="inlineStr">
        <is>
          <t>5 days</t>
        </is>
      </c>
      <c r="M10" s="4" t="inlineStr">
        <is>
          <t xml:space="preserve"> </t>
        </is>
      </c>
      <c r="N10" s="4" t="inlineStr">
        <is>
          <t xml:space="preserve"> </t>
        </is>
      </c>
      <c r="O10" s="4" t="inlineStr">
        <is>
          <t>30 day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rdinary shares leas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tension of staffs not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8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000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2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rat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ixed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1" t="n">
        <v>0.06</v>
      </c>
    </row>
    <row r="17">
      <c r="A17" s="4" t="inlineStr">
        <is>
          <t>Convertible note and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vestor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rdinary shares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 purchase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otal liabilities (in New Shekel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55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centage of outstanding debt p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Hair cu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utstanding deb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ti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38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irst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inal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cess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s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9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vailing market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scription of re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principal amount under the Note carries a variable interest rate based on the date of repayment
as follows: (i) for the principal amount repaid on or prior to November 29, 2024, 8.5% of the principal amount of the Note, and (ii)
for the principal amount repaid following November 29, 2024, 8.5% of such principal amount plus 15% per annum, on the basis of the actual
number of days elapsed commencing from the date following November 29, 2024 and ending on the repayment date.</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 exercisable ordinary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lacement Agen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3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sulting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unt of gross proceeds</t>
        </is>
      </c>
      <c r="B42" s="4" t="inlineStr">
        <is>
          <t xml:space="preserve"> </t>
        </is>
      </c>
      <c r="C42" s="4" t="inlineStr">
        <is>
          <t xml:space="preserve"> </t>
        </is>
      </c>
      <c r="D42" s="5" t="n">
        <v>3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ggregate principal amount</t>
        </is>
      </c>
      <c r="B43" s="4" t="inlineStr">
        <is>
          <t xml:space="preserve"> </t>
        </is>
      </c>
      <c r="C43" s="4" t="inlineStr">
        <is>
          <t xml:space="preserve"> </t>
        </is>
      </c>
      <c r="D43" s="5" t="n">
        <v>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ggregate ordinary shares (in Shares) | shares</t>
        </is>
      </c>
      <c r="B44" s="4" t="inlineStr">
        <is>
          <t xml:space="preserve"> </t>
        </is>
      </c>
      <c r="C44" s="4" t="inlineStr">
        <is>
          <t xml:space="preserve"> </t>
        </is>
      </c>
      <c r="D44" s="6" t="n">
        <v>4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nsecured term of years</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beneficially ow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499</v>
      </c>
      <c r="J46" s="4" t="inlineStr">
        <is>
          <t xml:space="preserve"> </t>
        </is>
      </c>
      <c r="K46" s="4" t="inlineStr">
        <is>
          <t xml:space="preserve"> </t>
        </is>
      </c>
      <c r="L46" s="4" t="inlineStr">
        <is>
          <t xml:space="preserve"> </t>
        </is>
      </c>
      <c r="M46" s="4" t="inlineStr">
        <is>
          <t xml:space="preserve"> </t>
        </is>
      </c>
      <c r="N46" s="4" t="inlineStr">
        <is>
          <t xml:space="preserve"> </t>
        </is>
      </c>
      <c r="O46" s="13" t="n">
        <v>0.049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ercentage of outstanding 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secutive business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0 day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rdinary shares leas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rate increase</t>
        </is>
      </c>
      <c r="B50" s="11" t="n">
        <v>0.05</v>
      </c>
      <c r="C50" s="11" t="n">
        <v>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ncipal amount</t>
        </is>
      </c>
      <c r="B51" s="4" t="inlineStr">
        <is>
          <t xml:space="preserve"> </t>
        </is>
      </c>
      <c r="C51" s="4" t="inlineStr">
        <is>
          <t xml:space="preserve"> </t>
        </is>
      </c>
      <c r="D51" s="5" t="n">
        <v>33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ten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ixed rate per ann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ceive amount (in New Shekel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4328</v>
      </c>
      <c r="O54" s="4" t="inlineStr">
        <is>
          <t xml:space="preserve"> </t>
        </is>
      </c>
      <c r="P54" s="4" t="inlineStr">
        <is>
          <t xml:space="preserve"> </t>
        </is>
      </c>
      <c r="Q54" s="4" t="inlineStr">
        <is>
          <t xml:space="preserve"> </t>
        </is>
      </c>
      <c r="R54" s="10" t="n">
        <v>4328</v>
      </c>
      <c r="S54" s="4" t="inlineStr">
        <is>
          <t xml:space="preserve"> </t>
        </is>
      </c>
      <c r="T54" s="10" t="n">
        <v>5000</v>
      </c>
      <c r="U54" s="4" t="inlineStr">
        <is>
          <t xml:space="preserve"> </t>
        </is>
      </c>
      <c r="V54" s="4" t="inlineStr">
        <is>
          <t xml:space="preserve"> </t>
        </is>
      </c>
    </row>
    <row r="55">
      <c r="A55" s="4" t="inlineStr">
        <is>
          <t>Description of convertible loa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Note is secured pari passu
by a first-priority pledge on the shares of the Qpoint group, which pledge also secures the loan amount under previously issued notes
to the Investor.</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ce per share (in Dollars per share) | $ / shares</t>
        </is>
      </c>
      <c r="B58" s="4" t="inlineStr">
        <is>
          <t xml:space="preserve"> </t>
        </is>
      </c>
      <c r="C58" s="4" t="inlineStr">
        <is>
          <t xml:space="preserve"> </t>
        </is>
      </c>
      <c r="D58" s="12"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7200000</v>
      </c>
      <c r="V61" s="4" t="inlineStr">
        <is>
          <t xml:space="preserve"> </t>
        </is>
      </c>
    </row>
    <row r="62">
      <c r="A62" s="4" t="inlineStr">
        <is>
          <t>Conversion rat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nversion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9600000</v>
      </c>
      <c r="V66" s="4" t="inlineStr">
        <is>
          <t xml:space="preserve"> </t>
        </is>
      </c>
    </row>
    <row r="67">
      <c r="A67" s="4" t="inlineStr">
        <is>
          <t>AG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tible note issued</t>
        </is>
      </c>
      <c r="B69" s="4" t="inlineStr">
        <is>
          <t xml:space="preserve"> </t>
        </is>
      </c>
      <c r="C69" s="4" t="inlineStr">
        <is>
          <t xml:space="preserve"> </t>
        </is>
      </c>
      <c r="D69" s="4" t="inlineStr">
        <is>
          <t xml:space="preserve"> </t>
        </is>
      </c>
      <c r="E69" s="4" t="inlineStr">
        <is>
          <t xml:space="preserve"> </t>
        </is>
      </c>
      <c r="F69" s="4" t="inlineStr">
        <is>
          <t xml:space="preserve"> </t>
        </is>
      </c>
      <c r="G69" s="5" t="n">
        <v>5219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P [Member] | Bottom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Fixed rate per annum</t>
        </is>
      </c>
      <c r="B72" s="4" t="inlineStr">
        <is>
          <t xml:space="preserve"> </t>
        </is>
      </c>
      <c r="C72" s="4" t="inlineStr">
        <is>
          <t xml:space="preserve"> </t>
        </is>
      </c>
      <c r="D72" s="4" t="inlineStr">
        <is>
          <t xml:space="preserve"> </t>
        </is>
      </c>
      <c r="E72" s="4" t="inlineStr">
        <is>
          <t xml:space="preserve"> </t>
        </is>
      </c>
      <c r="F72" s="4" t="inlineStr">
        <is>
          <t xml:space="preserve"> </t>
        </is>
      </c>
      <c r="G72" s="11" t="n">
        <v>0.0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GP [Member] | Top of ran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ixed rate per annum</t>
        </is>
      </c>
      <c r="B75" s="4" t="inlineStr">
        <is>
          <t xml:space="preserve"> </t>
        </is>
      </c>
      <c r="C75" s="4" t="inlineStr">
        <is>
          <t xml:space="preserve"> </t>
        </is>
      </c>
      <c r="D75" s="4" t="inlineStr">
        <is>
          <t xml:space="preserve"> </t>
        </is>
      </c>
      <c r="E75" s="4" t="inlineStr">
        <is>
          <t xml:space="preserve"> </t>
        </is>
      </c>
      <c r="F75" s="4" t="inlineStr">
        <is>
          <t xml:space="preserve"> </t>
        </is>
      </c>
      <c r="G75" s="11" t="n">
        <v>0.1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ttle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ceive amount (in New Shekel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0" t="n">
        <v>1365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riginal Note [Member] | AG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vertible not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7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ordinary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108332</v>
      </c>
      <c r="J84" s="4" t="inlineStr">
        <is>
          <t xml:space="preserve"> </t>
        </is>
      </c>
      <c r="K84" s="4" t="inlineStr">
        <is>
          <t xml:space="preserve"> </t>
        </is>
      </c>
      <c r="L84" s="4" t="inlineStr">
        <is>
          <t xml:space="preserve"> </t>
        </is>
      </c>
      <c r="M84" s="4" t="inlineStr">
        <is>
          <t xml:space="preserve"> </t>
        </is>
      </c>
      <c r="N84" s="4" t="inlineStr">
        <is>
          <t xml:space="preserve"> </t>
        </is>
      </c>
      <c r="O84" s="6" t="n">
        <v>1108332</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6 Months Ended</t>
        </is>
      </c>
    </row>
    <row r="2">
      <c r="B2" s="2" t="inlineStr">
        <is>
          <t>Jun. 30, 2024</t>
        </is>
      </c>
      <c r="C2" s="2" t="inlineStr">
        <is>
          <t>Jun. 30, 2023</t>
        </is>
      </c>
    </row>
    <row r="3">
      <c r="A3" s="3" t="inlineStr">
        <is>
          <t>Consolidated Statements Of Comprehensive Income Loss [Abstract]</t>
        </is>
      </c>
      <c r="B3" s="4" t="inlineStr">
        <is>
          <t xml:space="preserve"> </t>
        </is>
      </c>
      <c r="C3" s="4" t="inlineStr">
        <is>
          <t xml:space="preserve"> </t>
        </is>
      </c>
    </row>
    <row r="4">
      <c r="A4" s="4" t="inlineStr">
        <is>
          <t>Net loss from continuing operation</t>
        </is>
      </c>
      <c r="B4" s="5" t="n">
        <v>-25306</v>
      </c>
      <c r="C4" s="5" t="n">
        <v>-64956</v>
      </c>
    </row>
    <row r="5">
      <c r="A5" s="4" t="inlineStr">
        <is>
          <t>Net (loss) profit from discontinued operation</t>
        </is>
      </c>
      <c r="B5" s="6" t="n">
        <v>-1057</v>
      </c>
      <c r="C5" s="6" t="n">
        <v>470</v>
      </c>
    </row>
    <row r="6">
      <c r="A6" s="4" t="inlineStr">
        <is>
          <t>Profit (loss)</t>
        </is>
      </c>
      <c r="B6" s="6" t="n">
        <v>-26363</v>
      </c>
      <c r="C6" s="6" t="n">
        <v>-64486</v>
      </c>
    </row>
    <row r="7">
      <c r="A7" s="3" t="inlineStr">
        <is>
          <t>Amounts that will be or that have been reclassified to profit or loss when specific conditions are met:</t>
        </is>
      </c>
      <c r="B7" s="4" t="inlineStr">
        <is>
          <t xml:space="preserve"> </t>
        </is>
      </c>
      <c r="C7" s="4" t="inlineStr">
        <is>
          <t xml:space="preserve"> </t>
        </is>
      </c>
    </row>
    <row r="8">
      <c r="A8" s="4" t="inlineStr">
        <is>
          <t>Foreign currency translation adjustments</t>
        </is>
      </c>
      <c r="B8" s="6" t="n">
        <v>2003</v>
      </c>
      <c r="C8" s="6" t="n">
        <v>1692</v>
      </c>
    </row>
    <row r="9">
      <c r="A9" s="4" t="inlineStr">
        <is>
          <t>Total other comprehensive income</t>
        </is>
      </c>
      <c r="B9" s="6" t="n">
        <v>2003</v>
      </c>
      <c r="C9" s="6" t="n">
        <v>1692</v>
      </c>
    </row>
    <row r="10">
      <c r="A10" s="4" t="inlineStr">
        <is>
          <t>Total comprehensive loss</t>
        </is>
      </c>
      <c r="B10" s="6" t="n">
        <v>-24360</v>
      </c>
      <c r="C10" s="6" t="n">
        <v>-62794</v>
      </c>
    </row>
    <row r="11">
      <c r="A11" s="3" t="inlineStr">
        <is>
          <t>Attributable to:</t>
        </is>
      </c>
      <c r="B11" s="4" t="inlineStr">
        <is>
          <t xml:space="preserve"> </t>
        </is>
      </c>
      <c r="C11" s="4" t="inlineStr">
        <is>
          <t xml:space="preserve"> </t>
        </is>
      </c>
    </row>
    <row r="12">
      <c r="A12" s="4" t="inlineStr">
        <is>
          <t>Equity holders of the Company</t>
        </is>
      </c>
      <c r="B12" s="6" t="n">
        <v>-25037</v>
      </c>
      <c r="C12" s="6" t="n">
        <v>-63897</v>
      </c>
    </row>
    <row r="13">
      <c r="A13" s="4" t="inlineStr">
        <is>
          <t>Non-controlling interests</t>
        </is>
      </c>
      <c r="B13" s="6" t="n">
        <v>677</v>
      </c>
      <c r="C13" s="6" t="n">
        <v>1103</v>
      </c>
    </row>
    <row r="14">
      <c r="A14" s="4" t="inlineStr">
        <is>
          <t>Total comprehensive loss</t>
        </is>
      </c>
      <c r="B14" s="5" t="n">
        <v>-24360</v>
      </c>
      <c r="C14" s="5" t="n">
        <v>-627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56" customWidth="1" min="5" max="5"/>
    <col width="45" customWidth="1" min="6" max="6"/>
    <col width="50" customWidth="1" min="7" max="7"/>
    <col width="41" customWidth="1" min="8" max="8"/>
    <col width="20" customWidth="1" min="9" max="9"/>
    <col width="13" customWidth="1" min="10" max="10"/>
    <col width="27" customWidth="1" min="11" max="11"/>
    <col width="17" customWidth="1" min="12" max="12"/>
    <col width="13" customWidth="1" min="13" max="13"/>
  </cols>
  <sheetData>
    <row r="1">
      <c r="A1" s="1" t="inlineStr">
        <is>
          <t>Interim Condensed Consolidated Statements of Changes in Shareholders’ Equity (Deficit) (Unaudited) - USD ($) $ in Thousands</t>
        </is>
      </c>
      <c r="B1" s="2" t="inlineStr">
        <is>
          <t>Share capital and premium</t>
        </is>
      </c>
      <c r="C1" s="2" t="inlineStr">
        <is>
          <t>Treasury shares</t>
        </is>
      </c>
      <c r="D1" s="2" t="inlineStr">
        <is>
          <t>Share options</t>
        </is>
      </c>
      <c r="E1" s="2" t="inlineStr">
        <is>
          <t>Reserve For Transactions With Non-Controlling Interests</t>
        </is>
      </c>
      <c r="F1" s="2" t="inlineStr">
        <is>
          <t>Reserve for share-based payment transactions</t>
        </is>
      </c>
      <c r="G1" s="2" t="inlineStr">
        <is>
          <t>Reserve for remeasurement of defined benefit plan</t>
        </is>
      </c>
      <c r="H1" s="2" t="inlineStr">
        <is>
          <t>Foreign currency translation adjustments</t>
        </is>
      </c>
      <c r="I1" s="2" t="inlineStr">
        <is>
          <t>Accumulated deficit</t>
        </is>
      </c>
      <c r="J1" s="2" t="inlineStr">
        <is>
          <t>Total</t>
        </is>
      </c>
      <c r="K1" s="2" t="inlineStr">
        <is>
          <t>Non- controlling interests</t>
        </is>
      </c>
      <c r="L1" s="2" t="inlineStr">
        <is>
          <t>Warrants payable</t>
        </is>
      </c>
      <c r="M1" s="2" t="inlineStr">
        <is>
          <t>Total</t>
        </is>
      </c>
    </row>
    <row r="2">
      <c r="A2" s="4" t="inlineStr">
        <is>
          <t>Balance at Dec. 31, 2022</t>
        </is>
      </c>
      <c r="B2" s="5" t="n">
        <v>81620</v>
      </c>
      <c r="C2" s="5" t="n">
        <v>-1230</v>
      </c>
      <c r="D2" s="5" t="n">
        <v>10291</v>
      </c>
      <c r="E2" s="4" t="inlineStr">
        <is>
          <t xml:space="preserve"> </t>
        </is>
      </c>
      <c r="F2" s="5" t="n">
        <v>18172</v>
      </c>
      <c r="G2" s="5" t="n">
        <v>-762</v>
      </c>
      <c r="H2" s="5" t="n">
        <v>-2712</v>
      </c>
      <c r="I2" s="5" t="n">
        <v>-99042</v>
      </c>
      <c r="J2" s="5" t="n">
        <v>6413</v>
      </c>
      <c r="K2" s="5" t="n">
        <v>2397</v>
      </c>
      <c r="L2" s="5" t="n">
        <v>76</v>
      </c>
      <c r="M2" s="5" t="n">
        <v>8810</v>
      </c>
    </row>
    <row r="3">
      <c r="A3" s="4" t="inlineStr">
        <is>
          <t>Total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5476</v>
      </c>
      <c r="J3" s="6" t="n">
        <v>-65476</v>
      </c>
      <c r="K3" s="6" t="n">
        <v>990</v>
      </c>
      <c r="L3" s="4" t="inlineStr">
        <is>
          <t xml:space="preserve"> </t>
        </is>
      </c>
      <c r="M3" s="6" t="n">
        <v>-64486</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79</v>
      </c>
      <c r="I4" s="4" t="inlineStr">
        <is>
          <t xml:space="preserve"> </t>
        </is>
      </c>
      <c r="J4" s="6" t="n">
        <v>1579</v>
      </c>
      <c r="K4" s="6" t="n">
        <v>113</v>
      </c>
      <c r="L4" s="4" t="inlineStr">
        <is>
          <t xml:space="preserve"> </t>
        </is>
      </c>
      <c r="M4" s="6" t="n">
        <v>1692</v>
      </c>
    </row>
    <row r="5">
      <c r="A5" s="4" t="inlineStr">
        <is>
          <t>Total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79</v>
      </c>
      <c r="I5" s="6" t="n">
        <v>-65476</v>
      </c>
      <c r="J5" s="6" t="n">
        <v>-63897</v>
      </c>
      <c r="K5" s="6" t="n">
        <v>1103</v>
      </c>
      <c r="L5" s="4" t="inlineStr">
        <is>
          <t xml:space="preserve"> </t>
        </is>
      </c>
      <c r="M5" s="6" t="n">
        <v>-62794</v>
      </c>
    </row>
    <row r="6">
      <c r="A6" s="4" t="inlineStr">
        <is>
          <t>Warrants exercise</t>
        </is>
      </c>
      <c r="B6" s="6" t="n">
        <v>286</v>
      </c>
      <c r="C6" s="4" t="inlineStr">
        <is>
          <t xml:space="preserve"> </t>
        </is>
      </c>
      <c r="D6" s="6" t="n">
        <v>-52</v>
      </c>
      <c r="E6" s="4" t="inlineStr">
        <is>
          <t xml:space="preserve"> </t>
        </is>
      </c>
      <c r="F6" s="4" t="inlineStr">
        <is>
          <t xml:space="preserve"> </t>
        </is>
      </c>
      <c r="G6" s="4" t="inlineStr">
        <is>
          <t xml:space="preserve"> </t>
        </is>
      </c>
      <c r="H6" s="4" t="inlineStr">
        <is>
          <t xml:space="preserve"> </t>
        </is>
      </c>
      <c r="I6" s="4" t="inlineStr">
        <is>
          <t xml:space="preserve"> </t>
        </is>
      </c>
      <c r="J6" s="6" t="n">
        <v>234</v>
      </c>
      <c r="K6" s="4" t="inlineStr">
        <is>
          <t xml:space="preserve"> </t>
        </is>
      </c>
      <c r="L6" s="4" t="inlineStr">
        <is>
          <t xml:space="preserve"> </t>
        </is>
      </c>
      <c r="M6" s="6" t="n">
        <v>234</v>
      </c>
    </row>
    <row r="7">
      <c r="A7" s="4" t="inlineStr">
        <is>
          <t>Options exercise</t>
        </is>
      </c>
      <c r="B7" s="6" t="n">
        <v>2637</v>
      </c>
      <c r="C7" s="4" t="inlineStr">
        <is>
          <t xml:space="preserve"> </t>
        </is>
      </c>
      <c r="D7" s="4" t="inlineStr">
        <is>
          <t xml:space="preserve"> </t>
        </is>
      </c>
      <c r="E7" s="4" t="inlineStr">
        <is>
          <t xml:space="preserve"> </t>
        </is>
      </c>
      <c r="F7" s="6" t="n">
        <v>-804</v>
      </c>
      <c r="G7" s="4" t="inlineStr">
        <is>
          <t xml:space="preserve"> </t>
        </is>
      </c>
      <c r="H7" s="4" t="inlineStr">
        <is>
          <t xml:space="preserve"> </t>
        </is>
      </c>
      <c r="I7" s="4" t="inlineStr">
        <is>
          <t xml:space="preserve"> </t>
        </is>
      </c>
      <c r="J7" s="6" t="n">
        <v>1833</v>
      </c>
      <c r="K7" s="4" t="inlineStr">
        <is>
          <t xml:space="preserve"> </t>
        </is>
      </c>
      <c r="L7" s="4" t="inlineStr">
        <is>
          <t xml:space="preserve"> </t>
        </is>
      </c>
      <c r="M7" s="6" t="n">
        <v>1833</v>
      </c>
    </row>
    <row r="8">
      <c r="A8" s="4" t="inlineStr">
        <is>
          <t>Issuance of shares to Equity line of Credit (“ELOC’)</t>
        </is>
      </c>
      <c r="B8" s="6" t="n">
        <v>1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70</v>
      </c>
      <c r="K8" s="4" t="inlineStr">
        <is>
          <t xml:space="preserve"> </t>
        </is>
      </c>
      <c r="L8" s="4" t="inlineStr">
        <is>
          <t xml:space="preserve"> </t>
        </is>
      </c>
      <c r="M8" s="6" t="n">
        <v>1570</v>
      </c>
    </row>
    <row r="9">
      <c r="A9" s="4" t="inlineStr">
        <is>
          <t>Issuance of shares and warrants related to the PIPE, net of issuance expenses</t>
        </is>
      </c>
      <c r="B9" s="6" t="n">
        <v>35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57</v>
      </c>
      <c r="K9" s="4" t="inlineStr">
        <is>
          <t xml:space="preserve"> </t>
        </is>
      </c>
      <c r="L9" s="4" t="inlineStr">
        <is>
          <t xml:space="preserve"> </t>
        </is>
      </c>
      <c r="M9" s="6" t="n">
        <v>3557</v>
      </c>
    </row>
    <row r="10">
      <c r="A10" s="4" t="inlineStr">
        <is>
          <t>Issuance of shares and warrants</t>
        </is>
      </c>
      <c r="B10" s="6" t="n">
        <v>110</v>
      </c>
      <c r="C10" s="4" t="inlineStr">
        <is>
          <t xml:space="preserve"> </t>
        </is>
      </c>
      <c r="D10" s="6" t="n">
        <v>679</v>
      </c>
      <c r="E10" s="4" t="inlineStr">
        <is>
          <t xml:space="preserve"> </t>
        </is>
      </c>
      <c r="F10" s="4" t="inlineStr">
        <is>
          <t xml:space="preserve"> </t>
        </is>
      </c>
      <c r="G10" s="4" t="inlineStr">
        <is>
          <t xml:space="preserve"> </t>
        </is>
      </c>
      <c r="H10" s="4" t="inlineStr">
        <is>
          <t xml:space="preserve"> </t>
        </is>
      </c>
      <c r="I10" s="4" t="inlineStr">
        <is>
          <t xml:space="preserve"> </t>
        </is>
      </c>
      <c r="J10" s="6" t="n">
        <v>712</v>
      </c>
      <c r="K10" s="4" t="inlineStr">
        <is>
          <t xml:space="preserve"> </t>
        </is>
      </c>
      <c r="L10" s="6" t="n">
        <v>-76</v>
      </c>
      <c r="M10" s="6" t="n">
        <v>712</v>
      </c>
    </row>
    <row r="11">
      <c r="A11" s="4" t="inlineStr">
        <is>
          <t>Issuance of shares related to RNER merger transaction</t>
        </is>
      </c>
      <c r="B11" s="6" t="n">
        <v>72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08</v>
      </c>
      <c r="K11" s="4" t="inlineStr">
        <is>
          <t xml:space="preserve"> </t>
        </is>
      </c>
      <c r="L11" s="4" t="inlineStr">
        <is>
          <t xml:space="preserve"> </t>
        </is>
      </c>
      <c r="M11" s="6" t="n">
        <v>7208</v>
      </c>
    </row>
    <row r="12">
      <c r="A12" s="4" t="inlineStr">
        <is>
          <t>Cost of share-based payment</t>
        </is>
      </c>
      <c r="B12" s="4" t="inlineStr">
        <is>
          <t xml:space="preserve"> </t>
        </is>
      </c>
      <c r="C12" s="4" t="inlineStr">
        <is>
          <t xml:space="preserve"> </t>
        </is>
      </c>
      <c r="D12" s="4" t="inlineStr">
        <is>
          <t xml:space="preserve"> </t>
        </is>
      </c>
      <c r="E12" s="4" t="inlineStr">
        <is>
          <t xml:space="preserve"> </t>
        </is>
      </c>
      <c r="F12" s="6" t="n">
        <v>4472</v>
      </c>
      <c r="G12" s="4" t="inlineStr">
        <is>
          <t xml:space="preserve"> </t>
        </is>
      </c>
      <c r="H12" s="4" t="inlineStr">
        <is>
          <t xml:space="preserve"> </t>
        </is>
      </c>
      <c r="I12" s="4" t="inlineStr">
        <is>
          <t xml:space="preserve"> </t>
        </is>
      </c>
      <c r="J12" s="6" t="n">
        <v>4472</v>
      </c>
      <c r="K12" s="4" t="inlineStr">
        <is>
          <t xml:space="preserve"> </t>
        </is>
      </c>
      <c r="L12" s="4" t="inlineStr">
        <is>
          <t xml:space="preserve"> </t>
        </is>
      </c>
      <c r="M12" s="6" t="n">
        <v>4472</v>
      </c>
    </row>
    <row r="13">
      <c r="A13" s="4" t="inlineStr">
        <is>
          <t>Balance at Jun. 30, 2023</t>
        </is>
      </c>
      <c r="B13" s="6" t="n">
        <v>96987</v>
      </c>
      <c r="C13" s="6" t="n">
        <v>-1230</v>
      </c>
      <c r="D13" s="6" t="n">
        <v>10918</v>
      </c>
      <c r="E13" s="4" t="inlineStr">
        <is>
          <t xml:space="preserve"> </t>
        </is>
      </c>
      <c r="F13" s="6" t="n">
        <v>21840</v>
      </c>
      <c r="G13" s="6" t="n">
        <v>-762</v>
      </c>
      <c r="H13" s="6" t="n">
        <v>-1133</v>
      </c>
      <c r="I13" s="6" t="n">
        <v>-164518</v>
      </c>
      <c r="J13" s="6" t="n">
        <v>-37898</v>
      </c>
      <c r="K13" s="6" t="n">
        <v>3500</v>
      </c>
      <c r="L13" s="4" t="inlineStr">
        <is>
          <t xml:space="preserve"> </t>
        </is>
      </c>
      <c r="M13" s="6" t="n">
        <v>-34398</v>
      </c>
    </row>
    <row r="14">
      <c r="A14" s="4" t="inlineStr">
        <is>
          <t>Balance at Dec. 31, 2023</t>
        </is>
      </c>
      <c r="B14" s="6" t="n">
        <v>103386</v>
      </c>
      <c r="C14" s="6" t="n">
        <v>-1230</v>
      </c>
      <c r="D14" s="6" t="n">
        <v>10918</v>
      </c>
      <c r="E14" s="4" t="inlineStr">
        <is>
          <t xml:space="preserve"> </t>
        </is>
      </c>
      <c r="F14" s="6" t="n">
        <v>24165</v>
      </c>
      <c r="G14" s="6" t="n">
        <v>-670</v>
      </c>
      <c r="H14" s="6" t="n">
        <v>-3590</v>
      </c>
      <c r="I14" s="6" t="n">
        <v>-186488</v>
      </c>
      <c r="J14" s="6" t="n">
        <v>-53509</v>
      </c>
      <c r="K14" s="6" t="n">
        <v>2776</v>
      </c>
      <c r="L14" s="4" t="inlineStr">
        <is>
          <t xml:space="preserve"> </t>
        </is>
      </c>
      <c r="M14" s="6" t="n">
        <v>-50733</v>
      </c>
    </row>
    <row r="15">
      <c r="A15" s="4" t="inlineStr">
        <is>
          <t>Total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091</v>
      </c>
      <c r="J15" s="6" t="n">
        <v>-27091</v>
      </c>
      <c r="K15" s="6" t="n">
        <v>728</v>
      </c>
      <c r="L15" s="4" t="inlineStr">
        <is>
          <t xml:space="preserve"> </t>
        </is>
      </c>
      <c r="M15" s="6" t="n">
        <v>-26363</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54</v>
      </c>
      <c r="I16" s="4" t="inlineStr">
        <is>
          <t xml:space="preserve"> </t>
        </is>
      </c>
      <c r="J16" s="6" t="n">
        <v>2054</v>
      </c>
      <c r="K16" s="6" t="n">
        <v>-51</v>
      </c>
      <c r="L16" s="4" t="inlineStr">
        <is>
          <t xml:space="preserve"> </t>
        </is>
      </c>
      <c r="M16" s="6" t="n">
        <v>2003</v>
      </c>
    </row>
    <row r="17">
      <c r="A17" s="4" t="inlineStr">
        <is>
          <t>Total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54</v>
      </c>
      <c r="I17" s="6" t="n">
        <v>-27091</v>
      </c>
      <c r="J17" s="6" t="n">
        <v>-25037</v>
      </c>
      <c r="K17" s="6" t="n">
        <v>677</v>
      </c>
      <c r="L17" s="4" t="inlineStr">
        <is>
          <t xml:space="preserve"> </t>
        </is>
      </c>
      <c r="M17" s="6" t="n">
        <v>-24360</v>
      </c>
    </row>
    <row r="18">
      <c r="A18" s="4" t="inlineStr">
        <is>
          <t>Warrants exercise</t>
        </is>
      </c>
      <c r="B18" s="6" t="n">
        <v>60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92</v>
      </c>
      <c r="K18" s="4" t="inlineStr">
        <is>
          <t xml:space="preserve"> </t>
        </is>
      </c>
      <c r="L18" s="4" t="inlineStr">
        <is>
          <t xml:space="preserve"> </t>
        </is>
      </c>
      <c r="M18" s="6" t="n">
        <v>6092</v>
      </c>
    </row>
    <row r="19">
      <c r="A19" s="4" t="inlineStr">
        <is>
          <t>Conversion of convertible loans</t>
        </is>
      </c>
      <c r="B19" s="6" t="n">
        <v>122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269</v>
      </c>
      <c r="K19" s="4" t="inlineStr">
        <is>
          <t xml:space="preserve"> </t>
        </is>
      </c>
      <c r="L19" s="4" t="inlineStr">
        <is>
          <t xml:space="preserve"> </t>
        </is>
      </c>
      <c r="M19" s="6" t="n">
        <v>12269</v>
      </c>
    </row>
    <row r="20">
      <c r="A20" s="4" t="inlineStr">
        <is>
          <t>Issuance of shares and warrants, net of issuance expenses</t>
        </is>
      </c>
      <c r="B20" s="6" t="n">
        <v>2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60</v>
      </c>
      <c r="K20" s="4" t="inlineStr">
        <is>
          <t xml:space="preserve"> </t>
        </is>
      </c>
      <c r="L20" s="4" t="inlineStr">
        <is>
          <t xml:space="preserve"> </t>
        </is>
      </c>
      <c r="M20" s="6" t="n">
        <v>2160</v>
      </c>
    </row>
    <row r="21">
      <c r="A21" s="4" t="inlineStr">
        <is>
          <t>Cost of share-based payment</t>
        </is>
      </c>
      <c r="B21" s="4" t="inlineStr">
        <is>
          <t xml:space="preserve"> </t>
        </is>
      </c>
      <c r="C21" s="4" t="inlineStr">
        <is>
          <t xml:space="preserve"> </t>
        </is>
      </c>
      <c r="D21" s="4" t="inlineStr">
        <is>
          <t xml:space="preserve"> </t>
        </is>
      </c>
      <c r="E21" s="4" t="inlineStr">
        <is>
          <t xml:space="preserve"> </t>
        </is>
      </c>
      <c r="F21" s="6" t="n">
        <v>1956</v>
      </c>
      <c r="G21" s="4" t="inlineStr">
        <is>
          <t xml:space="preserve"> </t>
        </is>
      </c>
      <c r="H21" s="4" t="inlineStr">
        <is>
          <t xml:space="preserve"> </t>
        </is>
      </c>
      <c r="I21" s="4" t="inlineStr">
        <is>
          <t xml:space="preserve"> </t>
        </is>
      </c>
      <c r="J21" s="6" t="n">
        <v>1956</v>
      </c>
      <c r="K21" s="4" t="inlineStr">
        <is>
          <t xml:space="preserve"> </t>
        </is>
      </c>
      <c r="L21" s="4" t="inlineStr">
        <is>
          <t xml:space="preserve"> </t>
        </is>
      </c>
      <c r="M21" s="6" t="n">
        <v>1956</v>
      </c>
    </row>
    <row r="22">
      <c r="A22" s="4" t="inlineStr">
        <is>
          <t>Transactions with non-controlling interests</t>
        </is>
      </c>
      <c r="B22" s="4" t="inlineStr">
        <is>
          <t xml:space="preserve"> </t>
        </is>
      </c>
      <c r="C22" s="4" t="inlineStr">
        <is>
          <t xml:space="preserve"> </t>
        </is>
      </c>
      <c r="D22" s="4" t="inlineStr">
        <is>
          <t xml:space="preserve"> </t>
        </is>
      </c>
      <c r="E22" s="6" t="n">
        <v>-3287</v>
      </c>
      <c r="F22" s="4" t="inlineStr">
        <is>
          <t xml:space="preserve"> </t>
        </is>
      </c>
      <c r="G22" s="4" t="inlineStr">
        <is>
          <t xml:space="preserve"> </t>
        </is>
      </c>
      <c r="H22" s="4" t="inlineStr">
        <is>
          <t xml:space="preserve"> </t>
        </is>
      </c>
      <c r="I22" s="4" t="inlineStr">
        <is>
          <t xml:space="preserve"> </t>
        </is>
      </c>
      <c r="J22" s="6" t="n">
        <v>-3287</v>
      </c>
      <c r="K22" s="6" t="n">
        <v>-3481</v>
      </c>
      <c r="L22" s="4" t="inlineStr">
        <is>
          <t xml:space="preserve"> </t>
        </is>
      </c>
      <c r="M22" s="6" t="n">
        <v>-6768</v>
      </c>
    </row>
    <row r="23">
      <c r="A23" s="4" t="inlineStr">
        <is>
          <t>Balance at Jun. 30, 2024</t>
        </is>
      </c>
      <c r="B23" s="5" t="n">
        <v>123907</v>
      </c>
      <c r="C23" s="5" t="n">
        <v>-1230</v>
      </c>
      <c r="D23" s="5" t="n">
        <v>10918</v>
      </c>
      <c r="E23" s="5" t="n">
        <v>-3287</v>
      </c>
      <c r="F23" s="5" t="n">
        <v>26121</v>
      </c>
      <c r="G23" s="5" t="n">
        <v>-670</v>
      </c>
      <c r="H23" s="5" t="n">
        <v>-1536</v>
      </c>
      <c r="I23" s="5" t="n">
        <v>-213579</v>
      </c>
      <c r="J23" s="5" t="n">
        <v>-59356</v>
      </c>
      <c r="K23" s="5" t="n">
        <v>-28</v>
      </c>
      <c r="L23" s="4" t="inlineStr">
        <is>
          <t xml:space="preserve"> </t>
        </is>
      </c>
      <c r="M23" s="5" t="n">
        <v>-59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6363</v>
      </c>
      <c r="C4" s="5" t="n">
        <v>-64486</v>
      </c>
    </row>
    <row r="5">
      <c r="A5" s="3" t="inlineStr">
        <is>
          <t>Adjustments to the profit or loss items:</t>
        </is>
      </c>
      <c r="B5" s="4" t="inlineStr">
        <is>
          <t xml:space="preserve"> </t>
        </is>
      </c>
      <c r="C5" s="4" t="inlineStr">
        <is>
          <t xml:space="preserve"> </t>
        </is>
      </c>
    </row>
    <row r="6">
      <c r="A6" s="4" t="inlineStr">
        <is>
          <t>Finance expenses, net</t>
        </is>
      </c>
      <c r="B6" s="6" t="n">
        <v>1027</v>
      </c>
      <c r="C6" s="6" t="n">
        <v>2842</v>
      </c>
    </row>
    <row r="7">
      <c r="A7" s="4" t="inlineStr">
        <is>
          <t>Financial liabilities recorded as listing expenses</t>
        </is>
      </c>
      <c r="B7" s="4" t="inlineStr">
        <is>
          <t xml:space="preserve"> </t>
        </is>
      </c>
      <c r="C7" s="6" t="n">
        <v>7648</v>
      </c>
    </row>
    <row r="8">
      <c r="A8" s="4" t="inlineStr">
        <is>
          <t>Finance expenses related to convertible loans and warrants</t>
        </is>
      </c>
      <c r="B8" s="6" t="n">
        <v>8628</v>
      </c>
      <c r="C8" s="6" t="n">
        <v>4558</v>
      </c>
    </row>
    <row r="9">
      <c r="A9" s="4" t="inlineStr">
        <is>
          <t>Revaluation of liability to Legacy</t>
        </is>
      </c>
      <c r="B9" s="4" t="inlineStr">
        <is>
          <t xml:space="preserve"> </t>
        </is>
      </c>
      <c r="C9" s="6" t="n">
        <v>-2071</v>
      </c>
    </row>
    <row r="10">
      <c r="A10" s="4" t="inlineStr">
        <is>
          <t>Equity Line of Credit (“ELOC”)</t>
        </is>
      </c>
      <c r="B10" s="4" t="inlineStr">
        <is>
          <t xml:space="preserve"> </t>
        </is>
      </c>
      <c r="C10" s="6" t="n">
        <v>1570</v>
      </c>
    </row>
    <row r="11">
      <c r="A11" s="4" t="inlineStr">
        <is>
          <t>Share listing expenses</t>
        </is>
      </c>
      <c r="B11" s="4" t="inlineStr">
        <is>
          <t xml:space="preserve"> </t>
        </is>
      </c>
      <c r="C11" s="6" t="n">
        <v>12312</v>
      </c>
    </row>
    <row r="12">
      <c r="A12" s="4" t="inlineStr">
        <is>
          <t>Issuance of shares to consultants</t>
        </is>
      </c>
      <c r="B12" s="6" t="n">
        <v>2160</v>
      </c>
      <c r="C12" s="4" t="inlineStr">
        <is>
          <t xml:space="preserve"> </t>
        </is>
      </c>
    </row>
    <row r="13">
      <c r="A13" s="4" t="inlineStr">
        <is>
          <t>Depreciation and amortization</t>
        </is>
      </c>
      <c r="B13" s="6" t="n">
        <v>1136</v>
      </c>
      <c r="C13" s="6" t="n">
        <v>6117</v>
      </c>
    </row>
    <row r="14">
      <c r="A14" s="4" t="inlineStr">
        <is>
          <t>Impairment of goodwill and intangible assets</t>
        </is>
      </c>
      <c r="B14" s="4" t="inlineStr">
        <is>
          <t xml:space="preserve"> </t>
        </is>
      </c>
      <c r="C14" s="6" t="n">
        <v>3702</v>
      </c>
    </row>
    <row r="15">
      <c r="A15" s="4" t="inlineStr">
        <is>
          <t>Change in employee benefit liabilities, net</t>
        </is>
      </c>
      <c r="B15" s="6" t="n">
        <v>-28</v>
      </c>
      <c r="C15" s="6" t="n">
        <v>-21</v>
      </c>
    </row>
    <row r="16">
      <c r="A16" s="4" t="inlineStr">
        <is>
          <t>Change in deferred tax</t>
        </is>
      </c>
      <c r="B16" s="6" t="n">
        <v>-51</v>
      </c>
      <c r="C16" s="4" t="inlineStr">
        <is>
          <t xml:space="preserve"> </t>
        </is>
      </c>
    </row>
    <row r="17">
      <c r="A17" s="4" t="inlineStr">
        <is>
          <t>Cost of share-based payment</t>
        </is>
      </c>
      <c r="B17" s="6" t="n">
        <v>1956</v>
      </c>
      <c r="C17" s="6" t="n">
        <v>4472</v>
      </c>
    </row>
    <row r="18">
      <c r="A18" s="4" t="inlineStr">
        <is>
          <t>Adjustments to the profit or loss items total</t>
        </is>
      </c>
      <c r="B18" s="6" t="n">
        <v>14828</v>
      </c>
      <c r="C18" s="6" t="n">
        <v>41129</v>
      </c>
    </row>
    <row r="19">
      <c r="A19" s="3" t="inlineStr">
        <is>
          <t>Changes in asset and liability items:</t>
        </is>
      </c>
      <c r="B19" s="4" t="inlineStr">
        <is>
          <t xml:space="preserve"> </t>
        </is>
      </c>
      <c r="C19" s="4" t="inlineStr">
        <is>
          <t xml:space="preserve"> </t>
        </is>
      </c>
    </row>
    <row r="20">
      <c r="A20" s="4" t="inlineStr">
        <is>
          <t>Decrease (increase) in trade receivables</t>
        </is>
      </c>
      <c r="B20" s="6" t="n">
        <v>410</v>
      </c>
      <c r="C20" s="6" t="n">
        <v>9229</v>
      </c>
    </row>
    <row r="21">
      <c r="A21" s="4" t="inlineStr">
        <is>
          <t>Decrease (increase) in other assets</t>
        </is>
      </c>
      <c r="B21" s="6" t="n">
        <v>-412</v>
      </c>
      <c r="C21" s="6" t="n">
        <v>-3543</v>
      </c>
    </row>
    <row r="22">
      <c r="A22" s="4" t="inlineStr">
        <is>
          <t>Increase (decrease) in trade payables</t>
        </is>
      </c>
      <c r="B22" s="6" t="n">
        <v>-1755</v>
      </c>
      <c r="C22" s="6" t="n">
        <v>-1868</v>
      </c>
    </row>
    <row r="23">
      <c r="A23" s="4" t="inlineStr">
        <is>
          <t>Decrease (increase) in inventories</t>
        </is>
      </c>
      <c r="B23" s="4" t="inlineStr">
        <is>
          <t xml:space="preserve"> </t>
        </is>
      </c>
      <c r="C23" s="6" t="n">
        <v>931</v>
      </c>
    </row>
    <row r="24">
      <c r="A24" s="4" t="inlineStr">
        <is>
          <t>Change in balances of government grants</t>
        </is>
      </c>
      <c r="B24" s="6" t="n">
        <v>30</v>
      </c>
      <c r="C24" s="6" t="n">
        <v>-221</v>
      </c>
    </row>
    <row r="25">
      <c r="A25" s="4" t="inlineStr">
        <is>
          <t>Increase in other accounts payable</t>
        </is>
      </c>
      <c r="B25" s="6" t="n">
        <v>2635</v>
      </c>
      <c r="C25" s="6" t="n">
        <v>6584</v>
      </c>
    </row>
    <row r="26">
      <c r="A26" s="4" t="inlineStr">
        <is>
          <t>Changes in asset and liability items total</t>
        </is>
      </c>
      <c r="B26" s="6" t="n">
        <v>908</v>
      </c>
      <c r="C26" s="6" t="n">
        <v>11112</v>
      </c>
    </row>
    <row r="27">
      <c r="A27" s="3" t="inlineStr">
        <is>
          <t>Cash paid and received during the year for:</t>
        </is>
      </c>
      <c r="B27" s="4" t="inlineStr">
        <is>
          <t xml:space="preserve"> </t>
        </is>
      </c>
      <c r="C27" s="4" t="inlineStr">
        <is>
          <t xml:space="preserve"> </t>
        </is>
      </c>
    </row>
    <row r="28">
      <c r="A28" s="4" t="inlineStr">
        <is>
          <t>Interest paid, net</t>
        </is>
      </c>
      <c r="B28" s="6" t="n">
        <v>-158</v>
      </c>
      <c r="C28" s="6" t="n">
        <v>-258</v>
      </c>
    </row>
    <row r="29">
      <c r="A29" s="4" t="inlineStr">
        <is>
          <t>Taxes paid</t>
        </is>
      </c>
      <c r="B29" s="4" t="inlineStr">
        <is>
          <t xml:space="preserve"> </t>
        </is>
      </c>
      <c r="C29" s="6" t="n">
        <v>-80</v>
      </c>
    </row>
    <row r="30">
      <c r="A30" s="4" t="inlineStr">
        <is>
          <t>Cash paid and received during the year</t>
        </is>
      </c>
      <c r="B30" s="6" t="n">
        <v>-158</v>
      </c>
      <c r="C30" s="6" t="n">
        <v>-338</v>
      </c>
    </row>
    <row r="31">
      <c r="A31" s="4" t="inlineStr">
        <is>
          <t>Net cash used in operating activities</t>
        </is>
      </c>
      <c r="B31" s="6" t="n">
        <v>-10785</v>
      </c>
      <c r="C31" s="6" t="n">
        <v>-12583</v>
      </c>
    </row>
    <row r="32">
      <c r="A32" s="3" t="inlineStr">
        <is>
          <t>Cash flows from investing activities:</t>
        </is>
      </c>
      <c r="B32" s="4" t="inlineStr">
        <is>
          <t xml:space="preserve"> </t>
        </is>
      </c>
      <c r="C32" s="4" t="inlineStr">
        <is>
          <t xml:space="preserve"> </t>
        </is>
      </c>
    </row>
    <row r="33">
      <c r="A33" s="4" t="inlineStr">
        <is>
          <t>Withdrawal from restricted bank deposit</t>
        </is>
      </c>
      <c r="B33" s="6" t="n">
        <v>421</v>
      </c>
      <c r="C33" s="6" t="n">
        <v>1102</v>
      </c>
    </row>
    <row r="34">
      <c r="A34" s="4" t="inlineStr">
        <is>
          <t>Investment in restricted bank deposit</t>
        </is>
      </c>
      <c r="B34" s="4" t="inlineStr">
        <is>
          <t xml:space="preserve"> </t>
        </is>
      </c>
      <c r="C34" s="6" t="n">
        <v>-1155</v>
      </c>
    </row>
    <row r="35">
      <c r="A35" s="4" t="inlineStr">
        <is>
          <t>Change in long-term deposits</t>
        </is>
      </c>
      <c r="B35" s="6" t="n">
        <v>31</v>
      </c>
      <c r="C35" s="4" t="inlineStr">
        <is>
          <t xml:space="preserve"> </t>
        </is>
      </c>
    </row>
    <row r="36">
      <c r="A36" s="4" t="inlineStr">
        <is>
          <t>Purchase of property and equipment</t>
        </is>
      </c>
      <c r="B36" s="6" t="n">
        <v>-15</v>
      </c>
      <c r="C36" s="6" t="n">
        <v>-210</v>
      </c>
    </row>
    <row r="37">
      <c r="A37" s="4" t="inlineStr">
        <is>
          <t>Disposals of property and equipment</t>
        </is>
      </c>
      <c r="B37" s="6" t="n">
        <v>26</v>
      </c>
      <c r="C37" s="4" t="inlineStr">
        <is>
          <t xml:space="preserve"> </t>
        </is>
      </c>
    </row>
    <row r="38">
      <c r="A38" s="4" t="inlineStr">
        <is>
          <t>Credit line to a related party</t>
        </is>
      </c>
      <c r="B38" s="6" t="n">
        <v>-895</v>
      </c>
      <c r="C38" s="4" t="inlineStr">
        <is>
          <t xml:space="preserve"> </t>
        </is>
      </c>
    </row>
    <row r="39">
      <c r="A39" s="4" t="inlineStr">
        <is>
          <t>Net cash used in investing activities</t>
        </is>
      </c>
      <c r="B39" s="6" t="n">
        <v>-432</v>
      </c>
      <c r="C39" s="6" t="n">
        <v>-263</v>
      </c>
    </row>
    <row r="40">
      <c r="A40" s="3" t="inlineStr">
        <is>
          <t>Cash flows from financing activities:</t>
        </is>
      </c>
      <c r="B40" s="4" t="inlineStr">
        <is>
          <t xml:space="preserve"> </t>
        </is>
      </c>
      <c r="C40" s="4" t="inlineStr">
        <is>
          <t xml:space="preserve"> </t>
        </is>
      </c>
    </row>
    <row r="41">
      <c r="A41" s="4" t="inlineStr">
        <is>
          <t>Issuance of ordinary shares, net of issuance expenses</t>
        </is>
      </c>
      <c r="B41" s="4" t="inlineStr">
        <is>
          <t xml:space="preserve"> </t>
        </is>
      </c>
      <c r="C41" s="6" t="n">
        <v>1775</v>
      </c>
    </row>
    <row r="42">
      <c r="A42" s="4" t="inlineStr">
        <is>
          <t>Short-term loans, net</t>
        </is>
      </c>
      <c r="B42" s="6" t="n">
        <v>154</v>
      </c>
      <c r="C42" s="6" t="n">
        <v>1432</v>
      </c>
    </row>
    <row r="43">
      <c r="A43" s="4" t="inlineStr">
        <is>
          <t>Repayment of lease liabilities</t>
        </is>
      </c>
      <c r="B43" s="6" t="n">
        <v>-523</v>
      </c>
      <c r="C43" s="6" t="n">
        <v>-1041</v>
      </c>
    </row>
    <row r="44">
      <c r="A44" s="4" t="inlineStr">
        <is>
          <t>Exercise of options and warrants</t>
        </is>
      </c>
      <c r="B44" s="6" t="n">
        <v>5147</v>
      </c>
      <c r="C44" s="6" t="n">
        <v>2066</v>
      </c>
    </row>
    <row r="45">
      <c r="A45" s="4" t="inlineStr">
        <is>
          <t>Receipt of short-term loans</t>
        </is>
      </c>
      <c r="B45" s="4" t="inlineStr">
        <is>
          <t xml:space="preserve"> </t>
        </is>
      </c>
      <c r="C45" s="6" t="n">
        <v>721</v>
      </c>
    </row>
    <row r="46">
      <c r="A46" s="4" t="inlineStr">
        <is>
          <t>Acquisition of non-controlling interest</t>
        </is>
      </c>
      <c r="B46" s="6" t="n">
        <v>-6768</v>
      </c>
      <c r="C46" s="4" t="inlineStr">
        <is>
          <t xml:space="preserve"> </t>
        </is>
      </c>
    </row>
    <row r="47">
      <c r="A47" s="4" t="inlineStr">
        <is>
          <t>Receipt of convertible loans</t>
        </is>
      </c>
      <c r="B47" s="6" t="n">
        <v>10951</v>
      </c>
      <c r="C47" s="6" t="n">
        <v>5568</v>
      </c>
    </row>
    <row r="48">
      <c r="A48" s="4" t="inlineStr">
        <is>
          <t>Net cash provided by financing activities</t>
        </is>
      </c>
      <c r="B48" s="6" t="n">
        <v>8961</v>
      </c>
      <c r="C48" s="6" t="n">
        <v>10521</v>
      </c>
    </row>
    <row r="49">
      <c r="A49" s="4" t="inlineStr">
        <is>
          <t>Exchange rate differences on cash and cash equivalents</t>
        </is>
      </c>
      <c r="B49" s="6" t="n">
        <v>-97</v>
      </c>
      <c r="C49" s="6" t="n">
        <v>1058</v>
      </c>
    </row>
    <row r="50">
      <c r="A50" s="4" t="inlineStr">
        <is>
          <t>Increase (decrease) in cash and cash equivalents</t>
        </is>
      </c>
      <c r="B50" s="6" t="n">
        <v>-2353</v>
      </c>
      <c r="C50" s="6" t="n">
        <v>-1267</v>
      </c>
    </row>
    <row r="51">
      <c r="A51" s="4" t="inlineStr">
        <is>
          <t>Cash and cash equivalents at the beginning of the period</t>
        </is>
      </c>
      <c r="B51" s="6" t="n">
        <v>3522</v>
      </c>
      <c r="C51" s="6" t="n">
        <v>3994</v>
      </c>
    </row>
    <row r="52">
      <c r="A52" s="4" t="inlineStr">
        <is>
          <t>Cash and cash equivalents at the end of the period</t>
        </is>
      </c>
      <c r="B52" s="5" t="n">
        <v>1169</v>
      </c>
      <c r="C52" s="5" t="n">
        <v>2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Operation
b. Merger between the Company and Mount Rainier
Acquisition Corp.: Prior to the Closing Date, in connection with the closing of
the Transactions, the Company and its shareholders recapitalized the Company’s equity securities whereby each ordinary share of
the Company was converted into 0.712434 ordinary shares of the Company (the “Share Split”). In addition, and as part of the
Share Split, each outstanding option to purchase an ordinary share was converted into an option to purchase 0.712434 ordinary shares and
the exercise price of such option was increased by dividing the exercise price by 0.712434. As a result of the Share Split, the ordinary
shares, options to purchase ordinary shares, exercise price and net loss per share amounts were adjusted retroactively for all periods
presented in these unaudited interim condensed consolidated financial statements as if the Share Split had been in effect as of the date
of these unaudited interim condensed consolidated financial statements.
c. Going Concern The Company’s financial statements
have been prepared on a basis that assumes that it will continue as a going concern and the ordinary course of business will continue
in alignment with management’s 2024-2025 business plan. However, the Company faces significant uncertainty regarding the adequacy
of its liquidity and capital resources and its ability to repay its obligations as they become due. As of June 30, 2024, the Company has incurred accumulated losses
in the amount of $213,579 thousand, and had a negative working capital in the amount of $67,113 thousand. Also, for the six months ended
June 30, 2024 the Company used $10,785 thousand in operating activities. The Company expects to continue to incur losses in 2024 and potentially
thereafter as well. On June 30, 2024, the Company’s cash and cash equivalents position is not sufficient to fund the Company’s
planned operations for at least a year beyond the date of the filing date of the unaudited interim condensed consolidated financial statements
and the Company requires an immediate cash injection to fund its operations. Furthermore, there are several legal claims against the Company,
for addition information refer note 7. Those factors raise substantial doubt about the Company’s ability to continue as a going
concern.
The Company’s management is closely
monitoring the situation and has been attempting to alleviate the liquidity and capital resources concerns through interim financing
facilities and other capital raising efforts. However, such efforts remain uncertain and are predicated upon events and circumstances
which are outside the Company’s control. The unaudited interim condensed consolidated
financial statements for the six months ended June 30, 2024 do not include any adjustments to reflect the possible future effects on
the recoverability and classification of assets or the amounts and classification of liabilities that may result from uncertainty related
to the Company’s ability to continue as a going concern. Such adjustments could be material.
d. Credit
line to a related party The Company has provided Blackswan Technologies,
Inc (“BST”), a related party, an aggregated amount of $2,012 thousand under the BST Loan Agreement. for addition information
refer note 6(4).
e . Israel
Securities Authority and the Israel Tax Autho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NOTE 2:- BASIS
OF PREPARATION
a. The accompanying unaudited interim condensed consolidated financial statements for the six months ended June 30, 2024 have been prepared in accordance with (IAS) 34 — “Interim Financial Reporting”. The unaudited Group’s interim condensed consolidated
financial statements as of June 30, 2024 and for the six months then ended (these “interim financial statements”)
should be read in conjunction with the audited consolidated financial statements of the Group as of December 31, 2023 and for the
year then ended which have been prepared in accordance with IFRS.
b. Significant accounting policy: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3.
c. Basic and diluted net profit (loss) per share: In computing diluted loss
per share for the six months ended June 30, 2024, no account was taken of the potential dilution that could occur upon the exercise of
employee and investors stock options, amounting to 372,110 and 15,544,371, respectively, since they had an anti-dilutive effect on loss
per share.
d. Initial application of new financial reporting and accounting standards and amendments to existing financial reporting and accounting standards:
1.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impact on
the Company’s interim condensed consolidated financial statements, other than for the warrant liabilities which the Company classified
as a current liability beginning on January 1, 2024 with a retrospective effect.
2. Amendment to IFRS 16, “Leases”: In September 2022, the IASB issued an
amendment to IFRS 16, “Leases” (“the Amendment”), which provides guidance on how a seller-lessee should measure
the lease liability arising in a sale and leaseback transaction with variable lease payments that do not depend on an index or rate.
The seller-lessee has to choose between two accounting policies for measuring the lease liability on the inception date of the lease.
The accounting policy chosen must be applied consistently. The Amendment is applicable for annual
periods beginning on or after January 1, 2024. Early adoption is permitted. The Amendment is to be applied retrospectively. The application of the Amendment did not
have a material impact on the Company’s consolidated financial statements.
3.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e. Changes in accounting policies - initial application of new financial reporting and accounting standards and amendments to existing financial reporting and accounting standards in the period prior to their adoption:
1.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The Company believes that the amendments are not expected to have a material impact on
its consolidated financial statements.
2. IFRS 18 “Presentation and Disclosure
in Financial Statements” (IFRS 18) IFRS 18
i. Improved comparability in the statement
of profit or loss. IFRS 18 requires entities to classify all income and expenses within
their statement of profit or loss into one of five categories: operating; investing; financing;
income taxes; and discontinued operations. The first three categories are new, to improve
the structure of the income statement, and requires all entities to provide new defined subtotals,
including operating profit or loss. The improved structure and new subtotals will give investors
a consistent starting point for analyzing entities’ performance and make it easier
to compare entities.
ii. Enhanced transparency of management-defined
performance measures. IFRS 18
iii. Useful grouping of information in the
financial statements. IFRS 18 IFRS 18 The Amendments apply
for annual reporting periods beginning on or after January 1, 2027. Earlier adoption is permitted. The Company is still evaluating the
effect of this amendmen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5:36:30Z</dcterms:created>
  <dcterms:modified xmlns:dcterms="http://purl.org/dc/terms/" xmlns:xsi="http://www.w3.org/2001/XMLSchema-instance" xsi:type="dcterms:W3CDTF">2024-12-04T15:36:30Z</dcterms:modified>
</cp:coreProperties>
</file>